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Unaud" sheetId="4" state="visible" r:id="rId4"/>
    <sheet xmlns:r="http://schemas.openxmlformats.org/officeDocument/2006/relationships" name="Statements of Changes in Net As" sheetId="5" state="visible" r:id="rId5"/>
    <sheet xmlns:r="http://schemas.openxmlformats.org/officeDocument/2006/relationships" name="Statements of Cash Flows" sheetId="6" state="visible" r:id="rId6"/>
    <sheet xmlns:r="http://schemas.openxmlformats.org/officeDocument/2006/relationships" name="Consolidated Schedule of Invest" sheetId="7" state="visible" r:id="rId7"/>
    <sheet xmlns:r="http://schemas.openxmlformats.org/officeDocument/2006/relationships" name="Schedule of Investments (Parent"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N-2" sheetId="13" state="visible" r:id="rId13"/>
    <sheet xmlns:r="http://schemas.openxmlformats.org/officeDocument/2006/relationships" name="Agreements and Related Party Tr" sheetId="14" state="visible" r:id="rId14"/>
    <sheet xmlns:r="http://schemas.openxmlformats.org/officeDocument/2006/relationships" name="Commitments and Contingencies" sheetId="15" state="visible" r:id="rId15"/>
    <sheet xmlns:r="http://schemas.openxmlformats.org/officeDocument/2006/relationships" name="Warehousing Transaction" sheetId="16" state="visible" r:id="rId16"/>
    <sheet xmlns:r="http://schemas.openxmlformats.org/officeDocument/2006/relationships" name="Trustees Fe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Agreements and Related Party _2" sheetId="20" state="visible" r:id="rId20"/>
    <sheet xmlns:r="http://schemas.openxmlformats.org/officeDocument/2006/relationships" name="Organization (Details)" sheetId="21" state="visible" r:id="rId21"/>
    <sheet xmlns:r="http://schemas.openxmlformats.org/officeDocument/2006/relationships" name="Summary of Significant Accoun_3" sheetId="22" state="visible" r:id="rId22"/>
    <sheet xmlns:r="http://schemas.openxmlformats.org/officeDocument/2006/relationships" name="Agreements and Related Party _3" sheetId="23" state="visible" r:id="rId23"/>
    <sheet xmlns:r="http://schemas.openxmlformats.org/officeDocument/2006/relationships" name="Agreements and Related Party _4" sheetId="24" state="visible" r:id="rId24"/>
    <sheet xmlns:r="http://schemas.openxmlformats.org/officeDocument/2006/relationships" name="Agreements and Related Party _5" sheetId="25" state="visible" r:id="rId25"/>
    <sheet xmlns:r="http://schemas.openxmlformats.org/officeDocument/2006/relationships" name="Agreements and Related Party _6" sheetId="26" state="visible" r:id="rId26"/>
    <sheet xmlns:r="http://schemas.openxmlformats.org/officeDocument/2006/relationships" name="Agreements and Related Party _7" sheetId="27" state="visible" r:id="rId27"/>
    <sheet xmlns:r="http://schemas.openxmlformats.org/officeDocument/2006/relationships" name="Agreements and Related Party _8" sheetId="28" state="visible" r:id="rId28"/>
    <sheet xmlns:r="http://schemas.openxmlformats.org/officeDocument/2006/relationships" name="Agreements and Related Party _9" sheetId="29" state="visible" r:id="rId29"/>
    <sheet xmlns:r="http://schemas.openxmlformats.org/officeDocument/2006/relationships" name="Agreements and Related Party_10" sheetId="30" state="visible" r:id="rId30"/>
    <sheet xmlns:r="http://schemas.openxmlformats.org/officeDocument/2006/relationships" name="Agreements and Related Party_11" sheetId="31" state="visible" r:id="rId31"/>
    <sheet xmlns:r="http://schemas.openxmlformats.org/officeDocument/2006/relationships" name="Warehousing Transaction (Detail" sheetId="32" state="visible" r:id="rId32"/>
    <sheet xmlns:r="http://schemas.openxmlformats.org/officeDocument/2006/relationships" name="Trustees Fees (Details)"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00%_);(#,##0.00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9 Months Ended</t>
        </is>
      </c>
    </row>
    <row r="2">
      <c r="B2" s="2" t="inlineStr">
        <is>
          <t>Sep. 30, 2023 shares</t>
        </is>
      </c>
    </row>
    <row r="3">
      <c r="A3" s="3" t="inlineStr">
        <is>
          <t>Document and Entity Information</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3</t>
        </is>
      </c>
    </row>
    <row r="7">
      <c r="A7" s="4" t="inlineStr">
        <is>
          <t>Document Transition Report</t>
        </is>
      </c>
      <c r="B7" s="4" t="inlineStr">
        <is>
          <t>false</t>
        </is>
      </c>
    </row>
    <row r="8">
      <c r="A8" s="4" t="inlineStr">
        <is>
          <t>Securities Act File Number</t>
        </is>
      </c>
      <c r="B8" s="4" t="inlineStr">
        <is>
          <t>814-01474</t>
        </is>
      </c>
    </row>
    <row r="9">
      <c r="A9" s="4" t="inlineStr">
        <is>
          <t>Entity Registrant Name</t>
        </is>
      </c>
      <c r="B9" s="4" t="inlineStr">
        <is>
          <t>BAIN CAPITAL PRIVATE CREDIT</t>
        </is>
      </c>
    </row>
    <row r="10">
      <c r="A10" s="4" t="inlineStr">
        <is>
          <t>Entity Incorporation, State or Country Code</t>
        </is>
      </c>
      <c r="B10" s="4" t="inlineStr">
        <is>
          <t>DE</t>
        </is>
      </c>
    </row>
    <row r="11">
      <c r="A11" s="4" t="inlineStr">
        <is>
          <t>Entity Tax Identification Number</t>
        </is>
      </c>
      <c r="B11" s="4" t="inlineStr">
        <is>
          <t>87-6984749</t>
        </is>
      </c>
    </row>
    <row r="12">
      <c r="A12" s="4" t="inlineStr">
        <is>
          <t>Entity Address, Address Line One</t>
        </is>
      </c>
      <c r="B12" s="4" t="inlineStr">
        <is>
          <t>200 Clarendon Street</t>
        </is>
      </c>
    </row>
    <row r="13">
      <c r="A13" s="4" t="inlineStr">
        <is>
          <t>Entity Address, Address Line Two</t>
        </is>
      </c>
      <c r="B13" s="4" t="inlineStr">
        <is>
          <t>37thFloor</t>
        </is>
      </c>
    </row>
    <row r="14">
      <c r="A14" s="4" t="inlineStr">
        <is>
          <t>Entity Address, City or Town</t>
        </is>
      </c>
      <c r="B14" s="4" t="inlineStr">
        <is>
          <t>Boston</t>
        </is>
      </c>
    </row>
    <row r="15">
      <c r="A15" s="4" t="inlineStr">
        <is>
          <t>Entity Address, State or Province</t>
        </is>
      </c>
      <c r="B15" s="4" t="inlineStr">
        <is>
          <t>MA</t>
        </is>
      </c>
    </row>
    <row r="16">
      <c r="A16" s="4" t="inlineStr">
        <is>
          <t>Entity Address, Postal Zip Code</t>
        </is>
      </c>
      <c r="B16" s="4" t="inlineStr">
        <is>
          <t>02116</t>
        </is>
      </c>
    </row>
    <row r="17">
      <c r="A17" s="4" t="inlineStr">
        <is>
          <t>City Area Code</t>
        </is>
      </c>
      <c r="B17" s="4" t="inlineStr">
        <is>
          <t>617</t>
        </is>
      </c>
    </row>
    <row r="18">
      <c r="A18" s="4" t="inlineStr">
        <is>
          <t>Local Phone Number</t>
        </is>
      </c>
      <c r="B18" s="4" t="inlineStr">
        <is>
          <t>516-2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entral Index Key</t>
        </is>
      </c>
      <c r="B26" s="4" t="inlineStr">
        <is>
          <t>0001899017</t>
        </is>
      </c>
    </row>
    <row r="27">
      <c r="A27" s="4" t="inlineStr">
        <is>
          <t>Current Fiscal Year End Date</t>
        </is>
      </c>
      <c r="B27" s="4" t="inlineStr">
        <is>
          <t>--12-31</t>
        </is>
      </c>
    </row>
    <row r="28">
      <c r="A28" s="4" t="inlineStr">
        <is>
          <t>Document Fiscal Year Focus</t>
        </is>
      </c>
      <c r="B28" s="4" t="inlineStr">
        <is>
          <t>2023</t>
        </is>
      </c>
    </row>
    <row r="29">
      <c r="A29" s="4" t="inlineStr">
        <is>
          <t>Document Fiscal Period Focus</t>
        </is>
      </c>
      <c r="B29" s="4" t="inlineStr">
        <is>
          <t>Q3</t>
        </is>
      </c>
    </row>
    <row r="30">
      <c r="A30" s="4" t="inlineStr">
        <is>
          <t>Amendment Flag</t>
        </is>
      </c>
      <c r="B30" s="4" t="inlineStr">
        <is>
          <t>false</t>
        </is>
      </c>
    </row>
    <row r="31">
      <c r="A31" s="4" t="inlineStr">
        <is>
          <t>Common Class S</t>
        </is>
      </c>
      <c r="B31" s="4" t="inlineStr">
        <is>
          <t xml:space="preserve"> </t>
        </is>
      </c>
    </row>
    <row r="32">
      <c r="A32" s="3" t="inlineStr">
        <is>
          <t>Document and Entity Information</t>
        </is>
      </c>
      <c r="B32" s="4" t="inlineStr">
        <is>
          <t xml:space="preserve"> </t>
        </is>
      </c>
    </row>
    <row r="33">
      <c r="A33" s="4" t="inlineStr">
        <is>
          <t>Entity Common Stock, Shares Outstanding</t>
        </is>
      </c>
      <c r="B33" s="5" t="n">
        <v>0</v>
      </c>
    </row>
    <row r="34">
      <c r="A34" s="4" t="inlineStr">
        <is>
          <t>Common Class D</t>
        </is>
      </c>
      <c r="B34" s="4" t="inlineStr">
        <is>
          <t xml:space="preserve"> </t>
        </is>
      </c>
    </row>
    <row r="35">
      <c r="A35" s="3" t="inlineStr">
        <is>
          <t>Document and Entity Information</t>
        </is>
      </c>
      <c r="B35" s="4" t="inlineStr">
        <is>
          <t xml:space="preserve"> </t>
        </is>
      </c>
    </row>
    <row r="36">
      <c r="A36" s="4" t="inlineStr">
        <is>
          <t>Entity Common Stock, Shares Outstanding</t>
        </is>
      </c>
      <c r="B36" s="5" t="n">
        <v>0</v>
      </c>
    </row>
    <row r="37">
      <c r="A37" s="4" t="inlineStr">
        <is>
          <t>Common Class I</t>
        </is>
      </c>
      <c r="B37" s="4" t="inlineStr">
        <is>
          <t xml:space="preserve"> </t>
        </is>
      </c>
    </row>
    <row r="38">
      <c r="A38" s="3" t="inlineStr">
        <is>
          <t>Document and Entity Information</t>
        </is>
      </c>
      <c r="B38" s="4" t="inlineStr">
        <is>
          <t xml:space="preserve"> </t>
        </is>
      </c>
    </row>
    <row r="39">
      <c r="A39" s="4" t="inlineStr">
        <is>
          <t>Entity Common Stock, Shares Outstanding</t>
        </is>
      </c>
      <c r="B39" s="5" t="n">
        <v>602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Bain Capital Private Credit (“BCPC” or the “Company”), is a Delaware statutory trust which was formed on December 21, 2021. The Company is a non-exchange traded, perpetual life management investment company that has elected to be regulated as a business development company (“BDC”) under the Investment Company Act of 1940, as amended (the “1940 Act”). Effective as of September 28, 2023, the Company is externally managed by BCPC Advisors, LP (the “Advisor” or “BCPC Advisors”), our investment adviser that is registered with the Securities and Exchange Commission (the “SEC”) under the Investment Advisers Act of 1940, as amended (the “Advisers Act”). The Advisor also provides the administrative services necessary for the Company to operate (in such capacity, the “Administrator” or “BCPC Advisors”). Prior to September 28, 2023, BCSF Advisors, LP, a subsidiary of Bain Capital Credit, served as the Company’s investment adviser and provided administrative services to the Company. As of September 30, 2023 , the Company has the authority to issue unlimited shares of all classes of capital stock, par value $ 0.01 per share. As of September 30, 2023, the Advisor committed $ 21,505,000 and has contributed $ 1,505,000 of capital to the Company pursuant to a private placement. In exchange for this contribution, the Advisor received 60,200 Class I shares of the Company’s Common Shares of beneficial interest. The Company’s investment objective is to generate attractive risk adjusted returns, predominantly in the form of current income, with select investments exhibiting the ability to capture long-term capital appreciation. The Company seeks to achieve its investment objective by investing in middle-market direct lending opportunities across North America, Europe, Australia and in other geographic markets. Middle market companies generally means companies with between $ 10.0 million and $ 150.0 million in annual earnings before interest, taxes, depreciation, and amortization (“EBITDA”). The company intends to focus on senior secured credit investments with a first or second lien on collateral and strong structures and documentation intended to protect the lender, and mezzanine debt and other junior securities with a focus on downside protection. The Company may from time to time invest in smaller or larger companies if the opportunity presents attractive investment and risk adjusted returns. The Company may invest in common and preferred equity and in secondary purchases of assets or portfolios on an opportunistic basis, but such investments are not the principal focus of the investment strategy. The Company may also invest, from time to time, in distressed debt, debtor-in-possession loans, structured products, structurally subordinate loans, investments with deferred interest features, zero-coupon securities and defaulted securities. The Company will offer on a continuous basis up to $ 2.0 billion of Common Shares of beneficial interest pursuant to an offering registered with the SEC. The Company will offer to sell any combination of three classes of Common Shares, Class S shares, Class I shares and Class D shares, with a dollar value up to the maximum offering amount. The share classes have different ongoing shareholder servicing and/or distribution fees. The initial purchase price for the Common Shares of beneficial interest in the public offering will be $ 25.00 per share. Thereafter, the purchase price per share for each class of Common Shares will equal the net asset value (“NAV”) per share, as of the effective date of the monthly share purchase date. Emerson Equity LLC (the “Managing Dealer”) will use its best efforts to sell shares, but is not obligated to purchase or sell any specific amount of shares in the public offering. The Company may also engage in private offerings of its Common Shares. The Company had not satisfied the minimum offering requirement or commenced its public offering as of September 30, 202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financial statements have been prepared in accordance with accounting principles generally accepted in the United States of America (“U.S. GAAP”). The Company is considered an investment company under U.S. GAAP and follows the accounting and reporting guidance applicable to investment companies in the Financial Accounting Standards Board Accounting Standards Codification (“ASC”) Topic 946 — Financial Services — Investment Companies and pursuant to Regulation S-X. The information included in this Form 10-Q should be read in conjunction with the audited financial statements and notes thereto included in our Annual Report on Form 10-K for the year ended December 31, 2022 . Valuation of Portfolio Investments The Advisor shall value the investments owned by the Company, subject at all times to the oversight of the Board. The Advisor shall follow its own written valuation policies and procedures as approved by the Board when determining valuations. A short summary of the Advisor’s valuation policies is below. Investments for which market quotations are readily available are typically valued at such market quotations. Pursuant to Rule 2a-5 under the 1940 Act, the Board designates the Advisor as Valuation Designee to perform fair value determinations for the Company for investments that do not have readily available market quotations. Market quotations are obtained from an independent pricing service, where available. If a price cannot be obtained from an independent pricing service or if the independent pricing service is not deemed to be current with the market, certain investments held by the Company will be valued on the basis of prices provided by principal market makers. Generally, investments marked in this manner will be marked at the mean of the bid and ask of the independent broker quotes obtained. To validate market quotations, the Company utilizes a number of factors to determine if the quotations are representative of fair value, including the source and number of quotations. Debt and equity securities that are not publicly traded or whose market prices are not readily available will be valued at a price that reflects such security’s fair value. With respect to unquoted portfolio investments, the Company will value each investment considering, among other measures, discounted cash flow models, comparable company multiple models, comparisons of financial ratios of peer companies that are public, and other factors. When an external event such as a purchase transaction, public offering or subsequent equity sale occurs, the Company will use the pricing indicated by the external event to corroborate and/or assist us in our valuation.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With respect to investments for which market quotations are not readily available, in particular, illiquid/hard to value assets, the Advisor will typically undertake a multi-step valuation process, which includes among other things, the below: • The Company’s quarterly valuation process begins with each portfolio company or investment being initially valued by the investment professionals of the Advisor responsible for the portfolio investment; • Preliminary valuation conclusions are then documented and discussed with the Company’s senior management and the Advisor; • Generally investments that constitute a material portion of the Company’s portfolio are periodically reviewed by an independent valuation firm; and • The Board and Audit Committee provide oversight with respect to the valuation process, including requesting such materials as they deem appropriate. In following this approach, the types of factors that are taken into account in the fair value pricing of investments include, as relevant, but are not limited to: comparison to publicly traded securities, including factors such as yield, maturity and measures of credit quality; the enterprise value of a portfolio company; the nature and realizable value of any collateral; the portfolio company’s ability to make payments and its earnings and discounted cash flows; and the markets in which the portfolio company does business. In cases where an independent valuation firm provides fair valuations for investments, the independent valuation firm provides a fair valuation report, a description of the methodology used to determine the fair value and their analysis and calculations to support their conclusion. The Company applies ASC Topic 820, Fair Value Measurement (“ASC 820”), which establishes a framework for measuring fair value in accordance with U.S. GAAP and required disclosures of fair value measurements. The fair value of a financial instrument is the amount that would be received in an orderly transaction between market participants at the measurement date. The Company determines the fair value of investments consistent with its valuation policy. The Company discloses the fair value of its investments in a hierarchy which prioritizes and ranks the level of market observability used in the determination of fair value. In accordance with ASC 820, these levels are summarized below: • Level 1 — Valuations based on quoted prices (unadjusted) in active markets for identical assets or liabilities at the measurement date. • Level 2 — Valuations based on quoted prices in markets that are not active or for which all significant inputs are observable, either directly or indirectly. • Level 3 — Valuations based on inputs that are unobservable and significant to the fair value measurement. A financial instrument’s level within the hierarchy is based on the lowest level of any input that is significant to the fair value measurement. Valuations of Level 2 investments are generally based on quotations received from pricing services, dealers or brokers. Consideration is given to the source and nature of the quotations and the relationship of recent market activity to the quotations provided. Transfers between levels, if any, are recognized at the beginning of the reporting period in which the transfers occur. The Company evaluates the source of inputs used in the determination of fair value, including any markets in which the investments, or similar investments, are trading. When the fair value of an investment is determined using inputs from a pricing service (or principal market makers), the Company considers various criteria in determining whether the investment should be classified as a Level 2 or Level 3 investment. Criteria considered includes the pricing methodologies of the pricing services (or principal market makers) to determine if the inputs to the valuation are observable or unobservable, as well as the number of prices obtained and an assessment of the quality of the prices obtained. The level of an investment within the fair value hierarchy is based on the lowest level of any input that is significant to the fair value measurement. However, the determination of what constitutes “observable” requires significant judgment. The fair value assigned to these investments is based upon available information and may fluctuate from period to period. In addition, it does not necessarily represent the amount that might ultimately be realized upon sale. Due to inherent uncertainty of valuation, the estimated fair value of investments may differ from the value that would have been used had a ready market for the security existed, and the difference could be material. Securities Transactions, Revenue Recognition and Expenses The Company records its investment transactions on a trade date basis. The Company measures realized gains or losses by the difference between the net proceeds from the repayment or sale and the amortized cost basis of the investment, using the specified identification method. Interest income, adjusted for amortization of premium and accretion of discount, is recorded on an accrual basis. Discount and premium to par value on investments acquired are accreted and amortized, respectively, into interest income over the life of the respective investment using the effective interest method. Commitment fees are recorded on an accrual basis and recognized as interest income. Loan origination fees, original issue discount and market discount or premium are capitalized and amortized against or accreted into interest income using the effective interest method or straight-line method, as applicable. For the Company’s investments in revolving bank loans, the cost basis of the investment purchased is adjusted for the cash received for the discount on the total balance committed. The fair value is also adjusted for price appreciation or depreciation on the unfunded portion. As a result, the purchase of commitments not completely funded may result in a negative value until it is offset by the future amounts called and funded. Upon prepayment of a loan or debt security, any prepayment premium, unamortized upfront loan origination fees and unamortized discount are recorded as interest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Distributions received from an equity interest, limited liability company or a limited partnership investment are evaluated to determine if the distribution should be recorded as dividend income or a return of capital. Certain investments may have contractual payment-in-kind (“PIK”) interest or dividends. PIK represents accrued interest or accumulated dividends that are added to the loan principal of the investment on the respective interest or dividend payment dates rather than being paid in cash and generally becomes due at maturity or upon being called by the issuer. PIK is recorded as interest or dividend income, as applicable. If at any point the Company believes PIK is not expected to be realized, the investment generating PIK will be placed on non-accrual status. Accrued PIK interest or dividends are generally reversed through interest or dividend income, respectively, when an investment is placed on non-accrual status. Certain structuring fees and amendment fees are recorded as other income when earned. Administrative agent fees received by the Company are recorded as other income when the services are rendered. Expenses are recorded on an accrual basis. Use of Estimates The preparation of the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increases and decreases in net assets from operations during the reporting period. Actual results could differ from those estimates and such differences could be material. Cash Cash consists of a demand deposit held with a financial institution, which at times may exceed federally insured limits. Cash Held in Escrow The Company will take purchase orders and hold investors’ funds in an interest-bearing escrow account until we receive purchase orders for at least $ 100 million (excluding any shares purchased by our Advisor, its affiliates and our Trustees and officers but including any shares purchased in any private offerings), and our Board has authorized the release of the escrowed purchase order proceeds to us so that we can commence our public offering. If we do not raise the minimum amount and commence our public offering by the date that is one year following the effective date of the registration statement of which this prospectus is a part, the offering will be terminated and our escrow agent will promptly send a full refund of escrow proceeds to investors with interest and without deduction for escrow expenses. Subscriptions Receivable Subscriptions receivable includes subscription orders from investors that have not been paid as of September 30, 2023. All subscription receivables on the Statements of Assets and Liabilities as of September 30, 2023 were received before November 2, 2023. Organization Expenses Organization expenses include, among other things, the cost of incorporating the Company and the cost of legal services and other fees pertaining to the Company’s organization. These costs are expensed as incurred. Offering Costs Prior to breaking escrow, offering costs in connection with the continuous offering of Common Shares of the Company are recognized as a deferred charge and will be amortized on a straight-line basis over 12 months beginning on the date the Company breaks escrow and commences its public offering. Prepaid Insurance The Company has obtained Trustees and Officers liability insurance. These costs are recognized as a deferred charge and will be amortized using the straight-line method over the term of the insurance policies, beginning on the date the Company enters into each insurance policy agreement. Deferred costs related to the insurance policies are presented separately on the Company’s Statements of Assets and Liabilities. Professional Fees and Operating Expenses The Company is responsible for investment expenses, legal expenses, auditing fees, and other expenses related to the Company’s operations. Such fees and expenses, including expenses incurred by the Advisor may be reimbursed by the Company. Income Taxes The Company has elected to be regulated as a BDC under the Investment Company Act of 1940, as amended. The Company intends to elect to be treated as a RIC under Subchapter M of the Internal Revenue Code of 1986, as amended. As a RIC, the Company generally will not have to pay corporate-level U.S. federal income taxes on any ordinary income or capital gains that is distributed timely to our shareholders as dividends. Therefore, no provision for federal income taxes is recorded in the financial statements. The Company evaluated tax positions it has taken, expects to take or that are otherwise relevant to the Company for purposes of determining whether any relevant tax positions would “more-likely-than-not” be sustained by the applicable tax authority. The Company has analyzed such tax positions and has concluded that no unrecognized tax benefits should be recorded for uncertain tax positions for tax years that may be open. The Company is not aware of any tax positions for which it is reasonably possible that the total amounts of unrecognized tax benefits will change materially in the next twelve months. The Company records tax positions that are not deemed to meet a more-likely-than-not threshold as tax expenses as well as any applicable penalties or interest associated with such positions. During the three and nine months ended September 30, 2023 and 2022 , there were no tax expenses and no interest and penalties incurred. New Accounting Standards Management does not believe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N-2 - $ / shares</t>
        </is>
      </c>
      <c r="B1" s="2" t="inlineStr">
        <is>
          <t>9 Months Ended</t>
        </is>
      </c>
    </row>
    <row r="2">
      <c r="B2" s="2" t="inlineStr">
        <is>
          <t>Sep. 30, 2023</t>
        </is>
      </c>
      <c r="C2" s="2" t="inlineStr">
        <is>
          <t>Dec. 31, 2022</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1899017</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Securities Act File Number</t>
        </is>
      </c>
      <c r="B6" s="4" t="inlineStr">
        <is>
          <t>814-01474</t>
        </is>
      </c>
      <c r="C6" s="4" t="inlineStr">
        <is>
          <t xml:space="preserve"> </t>
        </is>
      </c>
      <c r="D6" s="4" t="inlineStr">
        <is>
          <t xml:space="preserve"> </t>
        </is>
      </c>
    </row>
    <row r="7">
      <c r="A7" s="4" t="inlineStr">
        <is>
          <t>Document Type</t>
        </is>
      </c>
      <c r="B7" s="4" t="inlineStr">
        <is>
          <t>10-Q</t>
        </is>
      </c>
      <c r="C7" s="4" t="inlineStr">
        <is>
          <t xml:space="preserve"> </t>
        </is>
      </c>
      <c r="D7" s="4" t="inlineStr">
        <is>
          <t xml:space="preserve"> </t>
        </is>
      </c>
    </row>
    <row r="8">
      <c r="A8" s="4" t="inlineStr">
        <is>
          <t>Entity Registrant Name</t>
        </is>
      </c>
      <c r="B8" s="4" t="inlineStr">
        <is>
          <t>BAIN CAPITAL PRIVATE CREDIT</t>
        </is>
      </c>
      <c r="C8" s="4" t="inlineStr">
        <is>
          <t xml:space="preserve"> </t>
        </is>
      </c>
      <c r="D8" s="4" t="inlineStr">
        <is>
          <t xml:space="preserve"> </t>
        </is>
      </c>
    </row>
    <row r="9">
      <c r="A9" s="4" t="inlineStr">
        <is>
          <t>Entity Address, Address Line One</t>
        </is>
      </c>
      <c r="B9" s="4" t="inlineStr">
        <is>
          <t>200 Clarendon Street</t>
        </is>
      </c>
      <c r="C9" s="4" t="inlineStr">
        <is>
          <t xml:space="preserve"> </t>
        </is>
      </c>
      <c r="D9" s="4" t="inlineStr">
        <is>
          <t xml:space="preserve"> </t>
        </is>
      </c>
    </row>
    <row r="10">
      <c r="A10" s="4" t="inlineStr">
        <is>
          <t>Entity Address, Address Line Two</t>
        </is>
      </c>
      <c r="B10" s="4" t="inlineStr">
        <is>
          <t>37thFloor</t>
        </is>
      </c>
      <c r="C10" s="4" t="inlineStr">
        <is>
          <t xml:space="preserve"> </t>
        </is>
      </c>
      <c r="D10" s="4" t="inlineStr">
        <is>
          <t xml:space="preserve"> </t>
        </is>
      </c>
    </row>
    <row r="11">
      <c r="A11" s="4" t="inlineStr">
        <is>
          <t>Entity Address, City or Town</t>
        </is>
      </c>
      <c r="B11" s="4" t="inlineStr">
        <is>
          <t>Boston</t>
        </is>
      </c>
      <c r="C11" s="4" t="inlineStr">
        <is>
          <t xml:space="preserve"> </t>
        </is>
      </c>
      <c r="D11" s="4" t="inlineStr">
        <is>
          <t xml:space="preserve"> </t>
        </is>
      </c>
    </row>
    <row r="12">
      <c r="A12" s="4" t="inlineStr">
        <is>
          <t>Entity Address, State or Province</t>
        </is>
      </c>
      <c r="B12" s="4" t="inlineStr">
        <is>
          <t>MA</t>
        </is>
      </c>
      <c r="C12" s="4" t="inlineStr">
        <is>
          <t xml:space="preserve"> </t>
        </is>
      </c>
      <c r="D12" s="4" t="inlineStr">
        <is>
          <t xml:space="preserve"> </t>
        </is>
      </c>
    </row>
    <row r="13">
      <c r="A13" s="4" t="inlineStr">
        <is>
          <t>Entity Address, Postal Zip Code</t>
        </is>
      </c>
      <c r="B13" s="4" t="inlineStr">
        <is>
          <t>02116</t>
        </is>
      </c>
      <c r="C13" s="4" t="inlineStr">
        <is>
          <t xml:space="preserve"> </t>
        </is>
      </c>
      <c r="D13" s="4" t="inlineStr">
        <is>
          <t xml:space="preserve"> </t>
        </is>
      </c>
    </row>
    <row r="14">
      <c r="A14" s="4" t="inlineStr">
        <is>
          <t>City Area Code</t>
        </is>
      </c>
      <c r="B14" s="4" t="inlineStr">
        <is>
          <t>617</t>
        </is>
      </c>
      <c r="C14" s="4" t="inlineStr">
        <is>
          <t xml:space="preserve"> </t>
        </is>
      </c>
      <c r="D14" s="4" t="inlineStr">
        <is>
          <t xml:space="preserve"> </t>
        </is>
      </c>
    </row>
    <row r="15">
      <c r="A15" s="4" t="inlineStr">
        <is>
          <t>Local Phone Number</t>
        </is>
      </c>
      <c r="B15" s="4" t="inlineStr">
        <is>
          <t>516-2000</t>
        </is>
      </c>
      <c r="C15" s="4" t="inlineStr">
        <is>
          <t xml:space="preserve"> </t>
        </is>
      </c>
      <c r="D15" s="4" t="inlineStr">
        <is>
          <t xml:space="preserve"> </t>
        </is>
      </c>
    </row>
    <row r="16">
      <c r="A16" s="4" t="inlineStr">
        <is>
          <t>Entity Emerging Growth Company</t>
        </is>
      </c>
      <c r="B16" s="4" t="inlineStr">
        <is>
          <t>true</t>
        </is>
      </c>
      <c r="C16" s="4" t="inlineStr">
        <is>
          <t xml:space="preserve"> </t>
        </is>
      </c>
      <c r="D16" s="4" t="inlineStr">
        <is>
          <t xml:space="preserve"> </t>
        </is>
      </c>
    </row>
    <row r="17">
      <c r="A17" s="4" t="inlineStr">
        <is>
          <t>Entity Ex Transition Period</t>
        </is>
      </c>
      <c r="B17" s="4" t="inlineStr">
        <is>
          <t>false</t>
        </is>
      </c>
      <c r="C17" s="4" t="inlineStr">
        <is>
          <t xml:space="preserve"> </t>
        </is>
      </c>
      <c r="D17" s="4" t="inlineStr">
        <is>
          <t xml:space="preserve"> </t>
        </is>
      </c>
    </row>
    <row r="18">
      <c r="A18" s="3" t="inlineStr">
        <is>
          <t>General Description of Registrant [Abstract]</t>
        </is>
      </c>
      <c r="B18" s="4" t="inlineStr">
        <is>
          <t xml:space="preserve"> </t>
        </is>
      </c>
      <c r="C18" s="4" t="inlineStr">
        <is>
          <t xml:space="preserve"> </t>
        </is>
      </c>
      <c r="D18" s="4" t="inlineStr">
        <is>
          <t xml:space="preserve"> </t>
        </is>
      </c>
    </row>
    <row r="19">
      <c r="A19" s="4" t="inlineStr">
        <is>
          <t>Risk Factors [Table Text Block]</t>
        </is>
      </c>
      <c r="B19" s="4" t="inlineStr">
        <is>
          <t>Item 1A Risk Factors In addition to the other information set forth in this report, you should carefully consider the factors discussed in Part I, “Item 1A. Risk Factors” in our Annual Report on Form 10-K for the fiscal year ended December 31, 2022 as well as the risk factors set forth in “Risk Factors” of Post-Effective Amendment No. 1 to our registration statement on Form N-2 filed on October 19, 2023, which could materially affect our business, financial condition and/or operating results. The risks described in our Annual Report on Form 10-K and in our registration statement on Form N-2 are not the only risks we face. Additional risks and uncertainties are not currently known to us or that we currently deem to be immaterial also may materially adversely affect our business, financial condition and/or operating results. During the fiscal quarter ended September 30, 2023, there have been no material changes from the risk factors set forth in our Annual Report on Form 10-K for the year ended December 31, 2022 .</t>
        </is>
      </c>
      <c r="C19" s="4" t="inlineStr">
        <is>
          <t xml:space="preserve"> </t>
        </is>
      </c>
      <c r="D19" s="4" t="inlineStr">
        <is>
          <t xml:space="preserve"> </t>
        </is>
      </c>
    </row>
    <row r="20">
      <c r="A20" s="4" t="inlineStr">
        <is>
          <t>NAV Per Share</t>
        </is>
      </c>
      <c r="B20" s="7" t="n">
        <v>19.75</v>
      </c>
      <c r="C20" s="8" t="n">
        <v>5444.7</v>
      </c>
      <c r="D20" s="8" t="n">
        <v>1787.2</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Agreements and Related Party Transactions</t>
        </is>
      </c>
      <c r="B4" s="4" t="inlineStr">
        <is>
          <t>Note 3. Agreements and Related Party Transactions Investment Advisory Agreement The Company entered into an investment advisory agreement as of September 28, 2023 (the “Investment Advisory Agreement”) with the Advisor, pursuant to which the Advisor manages the Company’s investment program and related activities. The Company entered into an administration agreement with the Advisor, pursuant to which administrative services necessary for the Company to operate will be provided. Prior to September 28, 2023, BCSF Advisors, LP, a subsidiary of Bain Capital Credit, served as the Company’s investment adviser and provided administrative services to the Company. Base Management Fee The base management fee is calculated at an annual rate of 0.75 % ( 0.1875 % per quarter) of our gross assets, including assets purchased with borrowed funds or other forms of leverage but excluding cash and cash equivalents. For services rendered under the Investment Advisory Agreement, the base management fee is payable monthly in arrears. The base management fee for any partial month or quarter will be appropriately pro-rated (based on the number of days actually elapsed at the end of such partial month relative to the total number of days in such month). For purposes of the Investment Advisory Agreement, cash equivalents means U.S. government securities and commercial paper instruments maturing within one year of purchase. The fair value of derivative financial instruments held in the Company’s portfolio will be included in the calculation of gross assets of the Company. For the three months ended September 30, 2023 and 2022 , there were no management fees. For the nine months ended September 30, 2023 and 2022 , there were no management fees. Management fees will be charged upon the Company breaking escrow and the commencement of the Company’s public offering. As of September 30, 2023 and December 31, 2022 , there was no payable related to the base management fee accrued on the Statements of Assets and Liabilities. Incentive Fee Pre-incentive fee net investment income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calendar quarter, minus operating expenses for the quarter (including the Base Management Fee, any expenses payable under the Administration Agreement, and any interest expense and dividends paid on any outstanding preferred stock, but excluding the incentive fee). Pre-incentive fee net investment income includes, in the case of investments with a deferred interest feature such as market discount, original issue discount (“OID”), debt instruments with PIK interest, preferred stock with PIK dividends and zero-coupon securities, accrued income that the Company has not yet received in cash. Pre-incentive fee net investment income does not include any realized or unrealized capital gains or losses or unrealized capital appreciation or depreciation. Because of the structure of the incentive fee, it is possible that the Company may pay an incentive fee in a quarter where the Company incurs a loss. For example, if the Company receives pre-incentive fee net investment income in excess of the Hurdle rate for a quarter, the Company will pay the applicable incentive fee even if the Company has incurred a loss in that quarter due to realized and unrealized capital losses. The incentive fee is comprised of the following two parts: An incentive fee on pre-incentive fee net investment income, which we refer to as the incentive fee on income or the “Income Fee”. The incentive fee on income is calculated and payable quarterly in arrears based on the aggregate pre-incentive fee net investment income, attributable to each class of the Company’s Common Shares, in respect of the current calendar quarter and the eleven preceding calendar quarters (the “Trailing Twelve Quarters”). Pre-incentive fee net investment income in respect of the relevant Trailing Twelve Quarters will be compared to a “Hurdle Amount” equal to the product of (i) the hurdle rate of 1.75 % per quarter ( 7 % annualized) and (ii) the sum of our net assets (defined as total assets less indebtedness and before taking into account any incentive fees payable during the period) at the beginning of each applicable calendar quarter comprising the relevant Trailing Twelve Quarters. The quarterly incentive fee based on income shall be calculated, subject to the Incentive Fee Cap (as defined below), based on the amount by which (A) aggregate pre-incentive fee net investment income in respect of the relevant Trailing Twelve Quarters exceeds (B) the Hurdle Amount for such Trailing Twelve Quarters. The amount of the excess of (A) over (B) described in this paragraph for such Trailing Twelve Quarters is referred to as the “Excess Income Amount.” The incentive fee based on income for each calendar quarter will be determined as follows: • ​ No incentive fee based on income is payable to the Advisor for any calendar quarter for which there is no Excess Income Amount; • 100 % of the aggregate pre-incentive fee net investment income in respect of the Trailing Twelve Quarters with respect to that portion of such pre-incentive fee net investment income, if any, that exceeds the Hurdle Amount, but is less than or equal to an amount, which we refer to as the “Catch-Up Amount,” determined as the sum of 2.0588 % multiplied by our NAV at the beginning of each applicable calendar quarter comprising the relevant Trailing Twelve Quarters. The “Catch-Up Amount” is meant to provide the Advisor an incentive fee of 15 % on all of the Company’s pre-incentive fee net investment income when the Company’s aggregate pre-incentive fee net investment income in respect of the relevant Trailing Twelve Quarters reaches the Catch-Up Amount in respect of the relevant Trailing Twelve Quarters; and • 15 % of the aggregate pre-incentive fee net investment income in respect of the Trailing Twelve Quarters that exceeds the Catch-Up Amount. The Incentive Fee Cap in respect of any calendar quarter is an amount equal to 15 % of the Cumulative Net Return (as defined below) during the relevant Trailing Twelve Quarters less the aggregate incentive fees based on income that were paid to the Advisor in the preceding eleven calendar quarters (or portion thereof) comprising the relevant Trailing Twelve Quarters. In the event the Incentive Fee Cap is less than the amount of incentive fee based on income that would otherwise be payable, the amount of incentive fee based on income shall be reduced to an amount equal to the Incentive Fee Cap. • An incentive fee on capital gains (the “Capital Gains Fee”) is calculated and payable in arrears as of the end of each fiscal year will equal 15 % of the Company’s realized capital gains on a cumulative basis from inception through the end of the fiscal year, computed net of all realized capital losses and unrealized capital depreciation on a cumulative basis, less the aggregate amount of any previously paid Capital Gains Fees. “Cumulative Net Return” during the relevant Trailing Twelve Quarters means (x) the pre-incentive fee net investment income in respect of the relevant Trailing Twelve Quarters less (y) any Net Capital Loss, if any, in respect of the relevant Trailing Twelve Quarters. If, in any quarter, the Incentive Fee Cap is zero or a negative value, the Company will pay no incentive fee based on income to the Advisor in respect of that quarter. If, in any quarter, the Incentive Fee Cap for such quarter is a positive value but is less than the incentive fee based on income that is payable to the Advisor for such quarter calculated as described above, the Company will pay an incentive fee based on income to the Advisor equal to the Incentive Fee Cap in respect of such quarter. If, in any quarter, the Incentive Fee Cap for such quarter is equal to or greater than the incentive fee based on income that is payable to the Advisor for such quarter calculated as described above, the Company will pay an incentive fee based on income to the Advisor equal to the incentive fee calculated as described above for such quarter without regard to the Incentive Fee Cap. For the three months ended September 30, 2023 and 2022 , the Company did no t incur any income incentive fees. For the nine months ended September 30, 2023 and 2022 , the Company did no t incur any income incentive fees. The incentive fee will be charged upon the Company’s breaking escrow and the commencement of the Company’s public offering. As of September 30, 2023 and December 31, 2022 , there was no income incentive fee accrued in incentive fee payable. There was no capital gains incentive fee payable to the Advisor under the Investment Advisory Agreement or to BCSF Advisors, LP as of September 30, 2023 and December 31, 2022. US GAAP requires that the incentive fee accrual consider the cumulative aggregate unrealized capital appreciation of investments or other financial instruments in the calculation, as an incentive fee would be payable if such unrealized capital appreciation were realized, even though such unrealized capital appreciation is not permitted to be considered in calculating the fee actually payable under the Investment Advisory Agreement (“GAAP Incentive Fee”). There can be no assurance that such unrealized appreciation will be realized in the future. Accordingly, such fee, as calculated and accrued, would not necessarily be payable under the Investment Advisory Agreement, and may never be paid based upon the computation of incentive fees in subsequent period. For the nine months ended September 30, 2023 and year ended December 31, 2022 , the Company did no t accrue any incentive fees related to the GAAP Incentive Fee. Administration Agreement The Company has entered into an administration agreement (the “Administration Agreement”) with the Administrator, as of September 28, 2023, pursuant to which the Administrator will provide the administrative services necessary for us to operate, and the Company will utilize the Administrator’s office facilities, equipment and recordkeeping services. Pursuant to the Administration Agreement, the Administrator has agreed to oversee our public reporting requirements and tax reporting and monitor our expenses and the performance of professional services rendered to us by others. The Administrator has also hired a sub-administrator to assist in the provision of administrative services. The Company will reimburse the Administrator for its costs and expenses and our allocable portion of overhead incurred by it in performing its obligations under the Administration Agreement, including certain compensation paid to or compensatory distributions received by our officers (including our Chief Compliance Officer and Chief Financial Officer) and any of their respective staff who provide services to us, operations staff who provide services to us, and internal audit staff, if any, to the extent internal audit performs a role in our Sarbanes-Oxley internal control assessment. Our allocable portion of overhead will be determined by the Administrator, which expects to use various methodologies such as allocation based on the percentage of time certain individuals devote, on an estimated basis, to the business and affairs of the Company, and will be subject to oversight by the Board. The Company did no t incur any expenses related to the Administrator for the three months ended September 30, 2023 and 2022 . The Company did no t incur any expenses related to the Administrator or to BCSF Advisors, LP (in its former capacity as the Company’s administrator) for the nine months ended September 30, 2023 and 2022. As of September 30, 2023 and December 31, 2022 , respectively, there were no payables related to the Administrator or to BCSF Advisors, LP. The sub-administrator is paid its compensation for performing its sub-administrative services under the sub-administration agreement. The Company did no t incur any expenses related to the sub-administrator for the three months ended September 30, 2023 and 2022 . The Company did no t incur any expenses related to the sub-administrator for the nine months ended September 30, 2023 and 2022. The Administrator will not seek reimbursement in the event that any such reimbursements would cause any distributions to our shareholders to constitute a return of capital. In addition, the Administrator is permitted to delegate its duties under the Administration Agreement to affiliates or third parties and the Company will reimburse the expenses of these parties incurred and paid by the Advisor on our behalf. Resource Sharing Agreement The Company’s investment activities are managed by the Advisor, an investment adviser that is registered with the SEC under the Advisers Act. The Advisor is responsible for originating prospective investments, conducting research and due diligence investigations on potential investments, analyzing investment opportunities, negotiating and structuring our investments and monitoring our investments and portfolio companies on an ongoing basis. The Advisor has entered into a Resource Sharing Agreement (the “Resource Sharing Agreement”) with Bain Capital Credit, pursuant to which Bain Capital Credit provides the Advisor with experienced investment professionals (including the members of the Advisor’s Credit Committee) and access to the resources of Bain Capital Credit so as to enable the Advisor to fulfill its obligations under the Amended Advisory Agreement. Through the Resource Sharing Agreement, the Advisor intends to capitalize on the significant deal origination, credit underwriting, due diligence, investment structuring, execution, portfolio management and monitoring experience of Bain Capital Credit’s investment professionals. There can be no assurance that Bain Capital Credit will perform its obligations under the Resource Sharing Agreement. The Resource Sharing Agreement may be terminated by either party on 60 days ’ notice, which if terminated may have a material adverse consequence on the Company’s operations. Co-investments The Company will invest alongside our affiliates, subject to compliance with applicable regulations and our allocation procedures. Certain types of negotiated co-investments will be made only in accordance with the terms of the exemptive order applicable to the Company received from the SEC on August 23, 2016, as subsequently amended (the “Order”). Under the terms of the Order, a “required majority” (as defined in Section 57(o) of the 1940 Act) of our independent directors must be able to reach certain conclusions in connection with a co-investment transaction, including that (1) the terms of the proposed transaction are reasonable and fair to us and our shareholders and do not involve overreaching of us or our shareholders on the part of any person concerned, and (2) the transaction is consistent with the interests of our shareholders and is consistent with our Board’s approved criteria. In certain situations where co-investment with one or more funds managed by the Advisor or its affiliates is not covered by the Order, the personnel of the Advisor or its affiliates will need to decide which funds will proceed with the investment. Such personnel will make these determinations based on policies and procedures, which are designed to reasonably ensure that investment opportunities are allocated fairly and equitably among affiliated funds over time and in a manner that is consistent with applicable laws, rules and regulations. Related Party Commitments As of September 30, 2023 and December 31, 2022 , the Advisor held 60,200 and 200 Class I shares of the Company’s Common Shares, respectively. As of September 30, 2023 and December 31, 2022 , the Company had a subscription receivable of $ 20.0 million and $ 0.0 million from the Advisor, respectively. Non-Controlled/Affiliate and Controlled Affiliate Investments Investments during the nine months ended September 30, 2023 in which the portfolio company was an “affiliated person” (as defined in the 1940 Act) and/or an “affiliated person” that the Company is deemed to “control” (as defined in the 1940 Act) are as follows:
Portfolio Company Fair Value as of December 31, 2022 Gross Additions Gross Reductions Change in Unrealized Gains (Losses) Realized Gains (Losses) Fair Value as of September 30, 2023 Dividend, Interest, and PIK Income Other Income
Controlled affiliate investments
Legacy Corporate Lending HoldCo, LLC Equity Interest $ — $ 90,000 $ — $ — $ — $ 90,000 $ — $ —
Legacy Corporate Lending HoldCo, LLC Preferred Equity — 1,125,000 — — — 1,125,000 — —
Total Controlled affiliate investments $ — $ 1,215,000 $ — $ — $ — $ 1,215,000 $ — $ —
Total $ — $ 1,215,000 $ — $ — $ — $ 1,215,000 $ — $ — Managing Dealer Agreement The Company entered into a Managing Dealer Agreement with Emerson Equity LLC, pursuant to which the Managing Dealer agreed to, among other things, manage our relationships with third-party brokers engaged by the Managing Dealer to participate in the distribution of Common Shares, which we refer to as “participating brokers,” and financial advisors. The Managing Dealer also coordinates our marketing and distribution efforts with participating brokers and their registered representatives with respect to communications related to the terms of the offering, our investment strategies, material aspects of our operations and subscription procedures. We will not pay referral or similar fees to any accountants, attorneys or other persons in connection with the distribution of our shares. We have paid the Managing Dealer an engagement fee equal to $ 250,000 (the “Engagement Fee”). In its capacity as our investment adviser prior to September 28, 2023, BCSF Advisors, LP agreed to advance the Engagement Fee on our behalf. We will be obligated to reimburse BCSF Advisors, LP for the advanced Engagement Fee upon breaking escrow for the offering. Once we have received purchase orders for at least $ 500,000,000 , the Managing Dealer will be entitled to receive a fee equal to . 05 % of the offering proceeds (together with the Engagement Fee, the “Managing Dealer Fee”). Assuming we sell all of the shares offered under the Company’s prospectus at the maximum offering of $ 2,000,000,000 , the maximum estimated Managing Dealer Fee would be $ 1,000,000 . In accordance with FINRA Rule 2310, we will not pay the Managing Dealer Fee out of offering proceeds prior to the release of such proceeds from escrow. Subject to Financial Industry Regulatory Authority and other limitations on underwriting compensation, we will pay a shareholder servicing and/or distribution fee equal to 0.85 % per annum of the aggregate NAV as of the beginning of the first calendar day of the month for the Class S shares, and a shareholder servicing fee equal to 0.25 % per annum of the aggregate NAV as of the beginning of the first calendar day of the month for the Class D shares, in each case, payable monthly. The shareholder servicing and/or distribution fees will be paid monthly in arrears. The Managing Dealer will reallow (pay)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Because the shareholder servicing and/or distribution fees with respect to Class S shares and Class D shares are calculated based on the aggregate NAV for all of the outstanding shares of each such class, it reduces the NAV with respect to all shares of each such class, including shares issued under our distribution reinvestment plan. Eligibility to receive the shareholder servicing and/or distribution fee is conditioned on a broker providing the following ongoing services with respect to the Class S or Class D shares: assistance with recordkeeping, answering investor inquiries regarding us, including regarding distribution payments and reinvestments, helping investors understand their investments upon their request, and assistance with share repurchase requests. Participating brokers and servicing brokers are not required to provide such services with respect to Class I shares. If the applicable broker is not eligible to receive the shareholder servicing and/or distribution fee due to failure to provide these services, the Managing Dealer will waive the shareholder servicing fee and/or distribution that broker would have otherwise been eligible to receive. The shareholder servicing and/or distribution fees are ongoing fees that are not paid at the time of purchase. We will cease paying the shareholder servicing and/or distribution fee on the Class S shares and Class D shares on the earlier to occur of the following: (i) a listing of Class I shares, (ii) our merger or consolidation with or into another entity, or the sale or other disposition of all or substantially all of our assets or (iii) the date following the completion of the primary portion of this offering on which, in the aggregate, underwriting compensation from all sources in connection with this offering, including the shareholder servicing and/or distribution fee and other underwriting compensation, is equal to 10 % of the gross proceeds from our primary offering. Deferred Offering Costs and Other Expenses During the three months ended September 30, 2023, $ 76,676 , $ 93,049 , $ 108,125 , $ 81,482 and $ 0 of the Company’s organization expenses, professional fees and operating expenses, trustee fees, deferred offering costs, and insurance, respectively, were paid by a related party of the Advisor and will be reimbursed by the Company after breaking escrow and the commencement of the Company’s public offering. During the three months ended September 30, 2022, $ 0 , $ 0 , $ 259,651 and $ 0 of the Company’s organization expenses, professional fees and operating expenses, deferred offering costs, and insurance, respectively, were paid by a related party of the Advisor and will be reimbursed by the Company after breaking escrow and the commencement of the Company’s public offering. During the nine months ended September 30, 2023, $ 504,085 , $ 317,107 , $ 324,375 , $ 384,035 and $ 201,381 of the Company’s organization expenses, professional fees and operating expenses, trustee fees, deferred offering costs, and insurance, respectively, were paid by a related party of the Advisor and will be reimbursed by the Company after the commencement of operations. During the nine months ended September 30, 2022, $ 164,617 , $ 4,283 , $ 529,267 and $ 692,648 of the Company’s organization expenses, professional fees and operating expenses, deferred offering costs, and insurance, respectively, were paid by a related party of the Advisor and will be reimbursed by the Company after breaking escrow and the commencement of the Company’s public offering. These payables are included as a “Payable to affiliate” on the Statements of Assets and Liabilities. Expense Support and Conditional Reimbursement Agreement On September 28, 2023, the Company entered into an expense support and conditional reimbursement agreement (the “Expense Support Agreement”) with the Advisor, pursuant to which the Adviser (i) has agreed to pay, on a monthly basis, a portion of the Company’s Other Operating Expenses (as defined below) to the effect that such expenses do not exceed 1.00% (on annualized basis) of the Company’s net asset value (each such payment, a “Required Expense Payment”), and (ii) may elect to pay an additional portion of the Company’s expenses from time to time, provided that no portion of the payment will be used to pay any interest or distributions and/or shareholder servicing fees of the Company, (each such payment, a “Voluntary Expense Payment”), which the Company will be obligated to reimburse to the Advisor at a later date if certain conditions are met. “Other Operating Expenses” means the Company’s organization and offering expenses, professional fees, trustee fees, administration fees, and other general and administrative expenses (including the Company’s allocable portion of compensation, overhead (including rent, office equipment and utilities) and other expenses incurred by the Company’s administrator in performing its administrative obligations under the Administration Agreement. The Advisor’s obligation to make a Required Expense Payment shall automatically become a liability of the Advisor and the Company’s right to receive a Required Expense Payment shall be an asset of the Company on the last calendar day of the applicable month. Any Required Expense Payment shall be paid by the Adviser to the Company in any combination of cash or other immediately available funds and/or offset against amounts due from the Company to the Advisor or its affiliates no later than forty-five days after such obligation was incurred. The Company’s right to receive a Voluntary Expense Payment shall be an asset of the Company upon the Advisor committing in writing to pay the Voluntary Expense Payment. Any Voluntary Expense Payment that the Advisor has committed to pay shall be paid by the Advisor to the Company in any combination of cash or other immediately available funds no later than forty-five days after such commitment was made in writing, and/or offset against amounts due from the Company to the Advisor or its affiliates. Following any calendar month in which Available Operating Funds (as defined below) exceed the cumulative distributions accrued to the Company’s shareholders based on distributions declared with respect to record dates occurring in such calendar month (the amount of such excess being hereinafter referred to as “Excess Operating Funds”), the Company shall pay such Excess Operating Funds, or a portion thereof, to the Advisor until such time as all Expense Payments made by the Advisor to the Company within three years prior to the last business day of such calendar month have been reimbursed. Any payments required to be made by the Company shall be referred to herein as a “Reimbursement Payment”. “Available Operating Funds” means the sum of (i) net investment company taxable income (including net short-term capital gains reduced by net long-term capital losses), (ii) net capital gains (including the excess of net long-term capital gains over net short-term capital losses) and (iii) dividends and other distributions paid on account of investments in portfolio companies (to the extent such amounts listed in clause (iii) are not included under clauses (i) and (ii) above). The amount of the Reimbursement Payment for any calendar month shall equal the lesser of (i) the Excess Operating Funds in such quarter and (ii) the aggregate amount of all Expense Payments made by the Advisor to the Company within three years prior to the last business day of such calendar month that have not been previously reimbursed by the Company to the Advisor; provided that the Advisor may waive its right to receive all or a portion of any Reimbursement Payment in any particular calendar month, in which case such waived amount will remain unreimbursed Expense Payments reimbursable in future months pursuant to the terms of the Expense Support Agreement. No Reimbursement Payment for any quarter shall be made if: (1) the Effective Rate of Distributions Per Share declared by the Company at the time of such Reimbursement Payment is less than the Effective Rate of Distributions Per Share at the time the Expense Payment was made to which such Reimbursement Payment relates, (2) the Company’s Operating Expense Ratio at the time of such Reimbursement Payment is greater than the Operating Expense Ratio at the time the Expense Payment was made to which such Reimbursement Payment relate, or (3) the Company’s Other Operating Expenses at the time of such Reimbursement Payment exceeds 1.00 % of the Company’s net asset value. For purposes of the Expense Support Agreement, “Effective Rate of Distributions Per Share” means the annualized rate (based on a 365 day year) of regular cash distributions per share exclusive of returns of capital, distribution rate reductions due to distribution and shareholder servicing fees, and declared special dividends or special distributions, if any. The “Operating Expense Ratio” is calculated by dividing Operating Expenses, less organizational and offering expenses, base management and incentive fees owed to the Advisor, shareholder servicing and/or distribution fees, and interest expense, by the Company’s net assets. “Operating Expenses” means all of the Company’s operating costs and expenses incurred, as determined in accordance with generally accepted accounting principles for investment companies. The Company’s obligation to make a Reimbursement Payment shall automatically become a liability of the Company on the last business day of the applicable calendar month, except to the extent the Advisor has waived its right to receive such payment for the applicable month. For the three and nine months ended September 30, 2023 and 2022 , the Company did no t receive Expense Support from the Advisor or from BCSF Advisors, LP (in its former capacity as the Company’s investment adviser). For the three and nine months ended September 30, 2023 and 2022 , there was no Reimbursement Payments made to the Advisor or from BCSF Advisors, LP (in its former capacity as the Company’s investment advis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4. Commitments and Contingencies In the normal course of business, the Company may enter into certain contracts that provide a variety of indemnities. The Company’s maximum exposure under these indemnities is unknown as it would involve future claims that may be made against the Company. Currently, the Company is not aware of any such claims and no such claims are expected to occur. As such, the Company does not consider it necessary to record a liability in this regar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Warehousing Transaction</t>
        </is>
      </c>
      <c r="B1" s="2" t="inlineStr">
        <is>
          <t>9 Months Ended</t>
        </is>
      </c>
    </row>
    <row r="2">
      <c r="B2" s="2" t="inlineStr">
        <is>
          <t>Sep. 30, 2023</t>
        </is>
      </c>
    </row>
    <row r="3">
      <c r="A3" s="3" t="inlineStr">
        <is>
          <t>Warehousing Transaction</t>
        </is>
      </c>
      <c r="B3" s="4" t="inlineStr">
        <is>
          <t xml:space="preserve"> </t>
        </is>
      </c>
    </row>
    <row r="4">
      <c r="A4" s="4" t="inlineStr">
        <is>
          <t>Warehousing Transaction</t>
        </is>
      </c>
      <c r="B4" s="4" t="inlineStr">
        <is>
          <t>Note 5. Warehousing Transaction On October 19, 2022, the Company entered into three facility agreements (as amended, restated and/or supplemented from time to time ,the “Facility Agreements”) with Goldman Sachs Bank USA (the “Financing Provider”) to acquire certain securities (the “Portfolio Investments”) at the Company’s request. Under the Facility Agreements, if the Company has received subscriptions of at least $ 100 million (the “Capital Condition”), the Company, or its designee, has a forward obligation to purchase the Portfolio Investments from the Financing Provider, who is obligated to sell such investments, on or before October 19, 2023 (the “Facilities End Date”). The Company may also elect, but is not obligated to, purchase the Portfolio Investments prior to the Facilities End Date or without meeting the Capital Condition. The Portfolio Investments will be aligned with the Company’s investment objective and will not exceed $ 250 million (the “Financing Commitment Amount”). The Company has agreed to pay certain fees and expenses to the Financing Provider, including: 1. a facility fee at an annual rate of the 3-month Term SOFR or the relevant benchmark rate, as applicable, plus 2.75 % per annum multiplied by the principal amount of the Portfolio Investments (the “Financing Amount”) (subject to adjustment for, among other things, cash amounts received by the Financing Provider with respect to the Portfolio Investments while it is being held by the Financing Provider), divided by 360 , 2. an unused fee at an annual rate of 0.375 % of the average unused Financing Commitment Amount (being the greater of (x) zero and (y) the Financing Commitment Amount minus the greater of (A) the then-current minimum utilization threshold and (B) the Financing Amount), divided by 360 , and 3. a minimum utilization fee at a rate of 2.75 % of the greater of (x) zero and (y) (A) the then-current minimum utilization threshold minus (B) the Financing Amount, divided by 360 . The minimum utilization threshold is the product of (i) the Financing Commitment Amount multiplied by (ii) (a) for the period from the closing date to the one-month anniversary of the closing date, 45 % (a) for the period from the one-month anniversary of the closing date to the two-month anniversary of the closing date, 65 %, (c) for the period from the two-month anniversary of the closing date to the three-month anniversary of the closing date, 80 %, and (d) for the period from the three-month anniversary of the closing date to the Facilities End Date, 85 %, and (e) on or after the Facilities End Date, zero . As a general matter, the price we would pay to purchase any Portfolio Investment from the Financing Provider equals the cash amount paid by the Financing Provider subject to adjustment for, among other things, principal repayments and interest amounts earned by the Financing Provider. Accordingly, shareholders will benefit from any interest paid or accrued on any Portfolio Investment purchased by the Company. As of September 30, 2023, there were 26 loans (consisting of 16 portfolio companies) that the Financing Provider previously acquired with a fair market value of $ 188.2 million as compared to a $ 187.0 million purchase obligation relating to the Facility Agreements (including the impacts of interest receivable on investments and fees paid or payable to the Financing Provid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rustees Fees</t>
        </is>
      </c>
      <c r="B1" s="2" t="inlineStr">
        <is>
          <t>9 Months Ended</t>
        </is>
      </c>
    </row>
    <row r="2">
      <c r="B2" s="2" t="inlineStr">
        <is>
          <t>Sep. 30, 2023</t>
        </is>
      </c>
    </row>
    <row r="3">
      <c r="A3" s="3" t="inlineStr">
        <is>
          <t>Trustees Fees</t>
        </is>
      </c>
      <c r="B3" s="4" t="inlineStr">
        <is>
          <t xml:space="preserve"> </t>
        </is>
      </c>
    </row>
    <row r="4">
      <c r="A4" s="4" t="inlineStr">
        <is>
          <t>Trustees Fees</t>
        </is>
      </c>
      <c r="B4" s="4" t="inlineStr">
        <is>
          <t>Note 6. Trustees Fees Each of our Independent Trustees receive an annual fee of $ 75,000 . The Independent Trustees will also receive $ 2,500 in connection with attending each regular Board meeting (whether the meeting is in-person or via conference call) and $ 1,000 for each special meeting (whether the meeting is in-person or via conference call). The Independent Trustees will also receive $ 1,000 in connection with each committee meeting attended (whether the meeting is in-person or via conference call). The Independent Trustees will also be reimbursed for reasonable out-of-pocket expenses incurred in connection with attending in-person meetings. In addition, the Chairman of the Audit Committee will receive an additional annual fee of $ 7,500 . Our Board, as a whole, participates in the consideration of Independent Trustee compensation and decisions on Independent Trustee compensation are based on, among other things, a review of data of comparable business development compan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7. Subsequent Events The Company's management has evaluated the events and transactions that have occurred through November 13, 2023, the issuance date of the financial statements, and noted no items requiring disclosure in this Form 10-Q or adjustment of the financial statements other than those disclosed below. On October 18, 2023, the Company entered into the Amendment to Loan Facility Agreements which extended each Facility Agreement's Scheduled Facility End Date to December 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financial statements have been prepared in accordance with accounting principles generally accepted in the United States of America (“U.S. GAAP”). The Company is considered an investment company under U.S. GAAP and follows the accounting and reporting guidance applicable to investment companies in the Financial Accounting Standards Board Accounting Standards Codification (“ASC”) Topic 946 — Financial Services — Investment Companies and pursuant to Regulation S-X. The information included in this Form 10-Q should be read in conjunction with the audited financial statements and notes thereto included in our Annual Report on Form 10-K for the year ended December 31, 2022 .</t>
        </is>
      </c>
    </row>
    <row r="5">
      <c r="A5" s="4" t="inlineStr">
        <is>
          <t>Valuation of Portfolio Investments</t>
        </is>
      </c>
      <c r="B5" s="4" t="inlineStr">
        <is>
          <t>Valuation of Portfolio Investments The Advisor shall value the investments owned by the Company, subject at all times to the oversight of the Board. The Advisor shall follow its own written valuation policies and procedures as approved by the Board when determining valuations. A short summary of the Advisor’s valuation policies is below. Investments for which market quotations are readily available are typically valued at such market quotations. Pursuant to Rule 2a-5 under the 1940 Act, the Board designates the Advisor as Valuation Designee to perform fair value determinations for the Company for investments that do not have readily available market quotations. Market quotations are obtained from an independent pricing service, where available. If a price cannot be obtained from an independent pricing service or if the independent pricing service is not deemed to be current with the market, certain investments held by the Company will be valued on the basis of prices provided by principal market makers. Generally, investments marked in this manner will be marked at the mean of the bid and ask of the independent broker quotes obtained. To validate market quotations, the Company utilizes a number of factors to determine if the quotations are representative of fair value, including the source and number of quotations. Debt and equity securities that are not publicly traded or whose market prices are not readily available will be valued at a price that reflects such security’s fair value. With respect to unquoted portfolio investments, the Company will value each investment considering, among other measures, discounted cash flow models, comparable company multiple models, comparisons of financial ratios of peer companies that are public, and other factors. When an external event such as a purchase transaction, public offering or subsequent equity sale occurs, the Company will use the pricing indicated by the external event to corroborate and/or assist us in our valuation.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With respect to investments for which market quotations are not readily available, in particular, illiquid/hard to value assets, the Advisor will typically undertake a multi-step valuation process, which includes among other things, the below: • The Company’s quarterly valuation process begins with each portfolio company or investment being initially valued by the investment professionals of the Advisor responsible for the portfolio investment; • Preliminary valuation conclusions are then documented and discussed with the Company’s senior management and the Advisor; • Generally investments that constitute a material portion of the Company’s portfolio are periodically reviewed by an independent valuation firm; and • The Board and Audit Committee provide oversight with respect to the valuation process, including requesting such materials as they deem appropriate. In following this approach, the types of factors that are taken into account in the fair value pricing of investments include, as relevant, but are not limited to: comparison to publicly traded securities, including factors such as yield, maturity and measures of credit quality; the enterprise value of a portfolio company; the nature and realizable value of any collateral; the portfolio company’s ability to make payments and its earnings and discounted cash flows; and the markets in which the portfolio company does business. In cases where an independent valuation firm provides fair valuations for investments, the independent valuation firm provides a fair valuation report, a description of the methodology used to determine the fair value and their analysis and calculations to support their conclusion. The Company applies ASC Topic 820, Fair Value Measurement (“ASC 820”), which establishes a framework for measuring fair value in accordance with U.S. GAAP and required disclosures of fair value measurements. The fair value of a financial instrument is the amount that would be received in an orderly transaction between market participants at the measurement date. The Company determines the fair value of investments consistent with its valuation policy. The Company discloses the fair value of its investments in a hierarchy which prioritizes and ranks the level of market observability used in the determination of fair value. In accordance with ASC 820, these levels are summarized below: • Level 1 — Valuations based on quoted prices (unadjusted) in active markets for identical assets or liabilities at the measurement date. • Level 2 — Valuations based on quoted prices in markets that are not active or for which all significant inputs are observable, either directly or indirectly. • Level 3 — Valuations based on inputs that are unobservable and significant to the fair value measurement. A financial instrument’s level within the hierarchy is based on the lowest level of any input that is significant to the fair value measurement. Valuations of Level 2 investments are generally based on quotations received from pricing services, dealers or brokers. Consideration is given to the source and nature of the quotations and the relationship of recent market activity to the quotations provided. Transfers between levels, if any, are recognized at the beginning of the reporting period in which the transfers occur. The Company evaluates the source of inputs used in the determination of fair value, including any markets in which the investments, or similar investments, are trading. When the fair value of an investment is determined using inputs from a pricing service (or principal market makers), the Company considers various criteria in determining whether the investment should be classified as a Level 2 or Level 3 investment. Criteria considered includes the pricing methodologies of the pricing services (or principal market makers) to determine if the inputs to the valuation are observable or unobservable, as well as the number of prices obtained and an assessment of the quality of the prices obtained. The level of an investment within the fair value hierarchy is based on the lowest level of any input that is significant to the fair value measurement. However, the determination of what constitutes “observable” requires significant judgment. The fair value assigned to these investments is based upon available information and may fluctuate from period to period. In addition, it does not necessarily represent the amount that might ultimately be realized upon sale. Due to inherent uncertainty of valuation, the estimated fair value of investments may differ from the value that would have been used had a ready market for the security existed, and the difference could be material.</t>
        </is>
      </c>
    </row>
    <row r="6">
      <c r="A6" s="4" t="inlineStr">
        <is>
          <t>Securities Transactions, Revenue Recognition and Expenses</t>
        </is>
      </c>
      <c r="B6" s="4" t="inlineStr">
        <is>
          <t>Securities Transactions, Revenue Recognition and Expenses The Company records its investment transactions on a trade date basis. The Company measures realized gains or losses by the difference between the net proceeds from the repayment or sale and the amortized cost basis of the investment, using the specified identification method. Interest income, adjusted for amortization of premium and accretion of discount, is recorded on an accrual basis. Discount and premium to par value on investments acquired are accreted and amortized, respectively, into interest income over the life of the respective investment using the effective interest method. Commitment fees are recorded on an accrual basis and recognized as interest income. Loan origination fees, original issue discount and market discount or premium are capitalized and amortized against or accreted into interest income using the effective interest method or straight-line method, as applicable. For the Company’s investments in revolving bank loans, the cost basis of the investment purchased is adjusted for the cash received for the discount on the total balance committed. The fair value is also adjusted for price appreciation or depreciation on the unfunded portion. As a result, the purchase of commitments not completely funded may result in a negative value until it is offset by the future amounts called and funded. Upon prepayment of a loan or debt security, any prepayment premium, unamortized upfront loan origination fees and unamortized discount are recorded as interest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Distributions received from an equity interest, limited liability company or a limited partnership investment are evaluated to determine if the distribution should be recorded as dividend income or a return of capital. Certain investments may have contractual payment-in-kind (“PIK”) interest or dividends. PIK represents accrued interest or accumulated dividends that are added to the loan principal of the investment on the respective interest or dividend payment dates rather than being paid in cash and generally becomes due at maturity or upon being called by the issuer. PIK is recorded as interest or dividend income, as applicable. If at any point the Company believes PIK is not expected to be realized, the investment generating PIK will be placed on non-accrual status. Accrued PIK interest or dividends are generally reversed through interest or dividend income, respectively, when an investment is placed on non-accrual status. Certain structuring fees and amendment fees are recorded as other income when earned. Administrative agent fees received by the Company are recorded as other income when the services are rendered. Expenses are recorded on an accrual basis.</t>
        </is>
      </c>
    </row>
    <row r="7">
      <c r="A7" s="4" t="inlineStr">
        <is>
          <t>Use of Estimates</t>
        </is>
      </c>
      <c r="B7" s="4" t="inlineStr">
        <is>
          <t>Use of Estimates The preparation of the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increases and decreases in net assets from operations during the reporting period. Actual results could differ from those estimates and such differences could be material.</t>
        </is>
      </c>
    </row>
    <row r="8">
      <c r="A8" s="4" t="inlineStr">
        <is>
          <t>Cash</t>
        </is>
      </c>
      <c r="B8" s="4" t="inlineStr">
        <is>
          <t>Cash Cash consists of a demand deposit held with a financial institution, which at times may exceed federally insured limits.</t>
        </is>
      </c>
    </row>
    <row r="9">
      <c r="A9" s="4" t="inlineStr">
        <is>
          <t>Cash Held in Escrow</t>
        </is>
      </c>
      <c r="B9" s="4" t="inlineStr">
        <is>
          <t>Cash Held in Escrow The Company will take purchase orders and hold investors’ funds in an interest-bearing escrow account until we receive purchase orders for at least $ 100 million (excluding any shares purchased by our Advisor, its affiliates and our Trustees and officers but including any shares purchased in any private offerings), and our Board has authorized the release of the escrowed purchase order proceeds to us so that we can commence our public offering. If we do not raise the minimum amount and commence our public offering by the date that is one year following the effective date of the registration statement of which this prospectus is a part, the offering will be terminated and our escrow agent will promptly send a full refund of escrow proceeds to investors with interest and without deduction for escrow expenses.</t>
        </is>
      </c>
    </row>
    <row r="10">
      <c r="A10" s="4" t="inlineStr">
        <is>
          <t>Subscriptions Receivable</t>
        </is>
      </c>
      <c r="B10" s="4" t="inlineStr">
        <is>
          <t>Subscriptions Receivable Subscriptions receivable includes subscription orders from investors that have not been paid as of September 30, 2023. All subscription receivables on the Statements of Assets and Liabilities as of September 30, 2023 were received before November 2, 2023.</t>
        </is>
      </c>
    </row>
    <row r="11">
      <c r="A11" s="4" t="inlineStr">
        <is>
          <t>Organization Expenses</t>
        </is>
      </c>
      <c r="B11" s="4" t="inlineStr">
        <is>
          <t>Organization Expenses Organization expenses include, among other things, the cost of incorporating the Company and the cost of legal services and other fees pertaining to the Company’s organization. These costs are expensed as incurred.</t>
        </is>
      </c>
    </row>
    <row r="12">
      <c r="A12" s="4" t="inlineStr">
        <is>
          <t>Offering Costs</t>
        </is>
      </c>
      <c r="B12" s="4" t="inlineStr">
        <is>
          <t>Offering Costs Prior to breaking escrow, offering costs in connection with the continuous offering of Common Shares of the Company are recognized as a deferred charge and will be amortized on a straight-line basis over 12 months beginning on the date the Company breaks escrow and commences its public offering.</t>
        </is>
      </c>
    </row>
    <row r="13">
      <c r="A13" s="4" t="inlineStr">
        <is>
          <t>Prepaid Insurance</t>
        </is>
      </c>
      <c r="B13" s="4" t="inlineStr">
        <is>
          <t>Prepaid Insurance The Company has obtained Trustees and Officers liability insurance. These costs are recognized as a deferred charge and will be amortized using the straight-line method over the term of the insurance policies, beginning on the date the Company enters into each insurance policy agreement. Deferred costs related to the insurance policies are presented separately on the Company’s Statements of Assets and Liabilities.</t>
        </is>
      </c>
    </row>
    <row r="14">
      <c r="A14" s="4" t="inlineStr">
        <is>
          <t>Professional Fees and Operating Expenses</t>
        </is>
      </c>
      <c r="B14" s="4" t="inlineStr">
        <is>
          <t>Professional Fees and Operating Expenses The Company is responsible for investment expenses, legal expenses, auditing fees, and other expenses related to the Company’s operations. Such fees and expenses, including expenses incurred by the Advisor may be reimbursed by the Company.</t>
        </is>
      </c>
    </row>
    <row r="15">
      <c r="A15" s="4" t="inlineStr">
        <is>
          <t>Income Taxes</t>
        </is>
      </c>
      <c r="B15" s="4" t="inlineStr">
        <is>
          <t>Income Taxes The Company has elected to be regulated as a BDC under the Investment Company Act of 1940, as amended. The Company intends to elect to be treated as a RIC under Subchapter M of the Internal Revenue Code of 1986, as amended. As a RIC, the Company generally will not have to pay corporate-level U.S. federal income taxes on any ordinary income or capital gains that is distributed timely to our shareholders as dividends. Therefore, no provision for federal income taxes is recorded in the financial statements. The Company evaluated tax positions it has taken, expects to take or that are otherwise relevant to the Company for purposes of determining whether any relevant tax positions would “more-likely-than-not” be sustained by the applicable tax authority. The Company has analyzed such tax positions and has concluded that no unrecognized tax benefits should be recorded for uncertain tax positions for tax years that may be open. The Company is not aware of any tax positions for which it is reasonably possible that the total amounts of unrecognized tax benefits will change materially in the next twelve months. The Company records tax positions that are not deemed to meet a more-likely-than-not threshold as tax expenses as well as any applicable penalties or interest associated with such positions. During the three and nine months ended September 30, 2023 and 2022 , there were no tax expenses and no interest and penalties incurred.</t>
        </is>
      </c>
    </row>
    <row r="16">
      <c r="A16" s="4" t="inlineStr">
        <is>
          <t>New Accounting Standards</t>
        </is>
      </c>
      <c r="B16" s="4" t="inlineStr">
        <is>
          <t>New Accounting Standards Management does not believe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 USD ($)</t>
        </is>
      </c>
      <c r="B1" s="2" t="inlineStr">
        <is>
          <t>Sep. 30, 2023</t>
        </is>
      </c>
      <c r="C1" s="2" t="inlineStr">
        <is>
          <t>Dec. 31, 2022</t>
        </is>
      </c>
    </row>
    <row r="2">
      <c r="A2" s="3" t="inlineStr">
        <is>
          <t>Investments at fair value:</t>
        </is>
      </c>
      <c r="B2" s="4" t="inlineStr">
        <is>
          <t xml:space="preserve"> </t>
        </is>
      </c>
      <c r="C2" s="4" t="inlineStr">
        <is>
          <t xml:space="preserve"> </t>
        </is>
      </c>
    </row>
    <row r="3">
      <c r="A3" s="4" t="inlineStr">
        <is>
          <t>Cash</t>
        </is>
      </c>
      <c r="B3" s="6" t="n">
        <v>295000</v>
      </c>
      <c r="C3" s="6" t="n">
        <v>5000</v>
      </c>
    </row>
    <row r="4">
      <c r="A4" s="4" t="inlineStr">
        <is>
          <t>Cash held in escrow</t>
        </is>
      </c>
      <c r="B4" s="5" t="n">
        <v>8015000</v>
      </c>
      <c r="C4" s="5" t="n">
        <v>0</v>
      </c>
    </row>
    <row r="5">
      <c r="A5" s="4" t="inlineStr">
        <is>
          <t>Subscriptions receivable</t>
        </is>
      </c>
      <c r="B5" s="5" t="n">
        <v>20000000</v>
      </c>
      <c r="C5" s="5" t="n">
        <v>0</v>
      </c>
    </row>
    <row r="6">
      <c r="A6" s="4" t="inlineStr">
        <is>
          <t>Deferred offering cost</t>
        </is>
      </c>
      <c r="B6" s="5" t="n">
        <v>1223690</v>
      </c>
      <c r="C6" s="5" t="n">
        <v>847595</v>
      </c>
    </row>
    <row r="7">
      <c r="A7" s="4" t="inlineStr">
        <is>
          <t>Prepaid insurance</t>
        </is>
      </c>
      <c r="B7" s="5" t="n">
        <v>273113</v>
      </c>
      <c r="C7" s="5" t="n">
        <v>429562</v>
      </c>
    </row>
    <row r="8">
      <c r="A8" s="4" t="inlineStr">
        <is>
          <t>Total assets</t>
        </is>
      </c>
      <c r="B8" s="5" t="n">
        <v>31021803</v>
      </c>
      <c r="C8" s="5" t="n">
        <v>1282157</v>
      </c>
    </row>
    <row r="9">
      <c r="A9" s="3" t="inlineStr">
        <is>
          <t>Liabilities</t>
        </is>
      </c>
      <c r="B9" s="4" t="inlineStr">
        <is>
          <t xml:space="preserve"> </t>
        </is>
      </c>
      <c r="C9" s="4" t="inlineStr">
        <is>
          <t xml:space="preserve"> </t>
        </is>
      </c>
    </row>
    <row r="10">
      <c r="A10" s="4" t="inlineStr">
        <is>
          <t>Subscriptions received in advance</t>
        </is>
      </c>
      <c r="B10" s="5" t="n">
        <v>28015000</v>
      </c>
      <c r="C10" s="5" t="n">
        <v>0</v>
      </c>
    </row>
    <row r="11">
      <c r="A11" s="4" t="inlineStr">
        <is>
          <t>Accrued expenses and other liabilities</t>
        </is>
      </c>
      <c r="B11" s="5" t="n">
        <v>185882</v>
      </c>
      <c r="C11" s="5" t="n">
        <v>85000</v>
      </c>
    </row>
    <row r="12">
      <c r="A12" s="4" t="inlineStr">
        <is>
          <t>Total liabilities</t>
        </is>
      </c>
      <c r="B12" s="5" t="n">
        <v>32210532</v>
      </c>
      <c r="C12" s="5" t="n">
        <v>2371096</v>
      </c>
    </row>
    <row r="13">
      <c r="A13" s="4" t="inlineStr">
        <is>
          <t>Commitments and Contingencies (See Note 4)</t>
        </is>
      </c>
      <c r="B13" s="4" t="inlineStr">
        <is>
          <t xml:space="preserve"> </t>
        </is>
      </c>
      <c r="C13" s="4" t="inlineStr">
        <is>
          <t xml:space="preserve"> </t>
        </is>
      </c>
    </row>
    <row r="14">
      <c r="A14" s="3" t="inlineStr">
        <is>
          <t>Net assets</t>
        </is>
      </c>
      <c r="B14" s="4" t="inlineStr">
        <is>
          <t xml:space="preserve"> </t>
        </is>
      </c>
      <c r="C14" s="4" t="inlineStr">
        <is>
          <t xml:space="preserve"> </t>
        </is>
      </c>
    </row>
    <row r="15">
      <c r="A15" s="4" t="inlineStr">
        <is>
          <t>Class I shares, $0.01 par value; unlimited and unlimited shares authorized, 60,200 and 200 shares issued and outstanding as of September 30, 2023 and December 31, 2022, respectively</t>
        </is>
      </c>
      <c r="B15" s="5" t="n">
        <v>602</v>
      </c>
      <c r="C15" s="5" t="n">
        <v>2</v>
      </c>
    </row>
    <row r="16">
      <c r="A16" s="4" t="inlineStr">
        <is>
          <t>Paid-in-capital in excess of par value</t>
        </is>
      </c>
      <c r="B16" s="5" t="n">
        <v>1504398</v>
      </c>
      <c r="C16" s="5" t="n">
        <v>4998</v>
      </c>
    </row>
    <row r="17">
      <c r="A17" s="4" t="inlineStr">
        <is>
          <t>Accumulated net loss</t>
        </is>
      </c>
      <c r="B17" s="5" t="n">
        <v>-2693729</v>
      </c>
      <c r="C17" s="5" t="n">
        <v>-1093939</v>
      </c>
    </row>
    <row r="18">
      <c r="A18" s="4" t="inlineStr">
        <is>
          <t>Total Net Assets</t>
        </is>
      </c>
      <c r="B18" s="5" t="n">
        <v>-1188729</v>
      </c>
      <c r="C18" s="5" t="n">
        <v>-1088939</v>
      </c>
    </row>
    <row r="19">
      <c r="A19" s="4" t="inlineStr">
        <is>
          <t>Total Liabilities and Total Net Assets</t>
        </is>
      </c>
      <c r="B19" s="6" t="n">
        <v>31021803</v>
      </c>
      <c r="C19" s="6" t="n">
        <v>1282157</v>
      </c>
    </row>
    <row r="20">
      <c r="A20" s="4" t="inlineStr">
        <is>
          <t>Net asset value per Common Share</t>
        </is>
      </c>
      <c r="B20" s="7" t="n">
        <v>-19.75</v>
      </c>
      <c r="C20" s="8" t="n">
        <v>-5444.7</v>
      </c>
    </row>
    <row r="21">
      <c r="A21" s="4" t="inlineStr">
        <is>
          <t>Affiliated Entity [Member]</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Payable to affiliate</t>
        </is>
      </c>
      <c r="B23" s="6" t="n">
        <v>4009650</v>
      </c>
      <c r="C23" s="6" t="n">
        <v>2286096</v>
      </c>
    </row>
    <row r="24">
      <c r="A24" s="4" t="inlineStr">
        <is>
          <t>Investment Affiliated Issuer Controlled [Member]</t>
        </is>
      </c>
      <c r="B24" s="4" t="inlineStr">
        <is>
          <t xml:space="preserve"> </t>
        </is>
      </c>
      <c r="C24" s="4" t="inlineStr">
        <is>
          <t xml:space="preserve"> </t>
        </is>
      </c>
    </row>
    <row r="25">
      <c r="A25" s="3" t="inlineStr">
        <is>
          <t>Investments at fair value:</t>
        </is>
      </c>
      <c r="B25" s="4" t="inlineStr">
        <is>
          <t xml:space="preserve"> </t>
        </is>
      </c>
      <c r="C25" s="4" t="inlineStr">
        <is>
          <t xml:space="preserve"> </t>
        </is>
      </c>
    </row>
    <row r="26">
      <c r="A26" s="4" t="inlineStr">
        <is>
          <t>Controlled affiliate investment (amortized cost of $646,250 and $0, respectively)</t>
        </is>
      </c>
      <c r="B26" s="6" t="n">
        <v>1215000</v>
      </c>
      <c r="C2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greements and 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Non-Controlled/Affiliate and Controlled Affiliate Investments</t>
        </is>
      </c>
      <c r="B4" s="4" t="inlineStr">
        <is>
          <t xml:space="preserve">during the nine months ended September 30, 2023 in which the portfolio company was an “affiliated person” (as defined in the 1940 Act) and/or an “affiliated person” that the Company is deemed to “control” (as defined in the 1940 Act) are as follows:
Portfolio Company Fair Value as of December 31, 2022 Gross Additions Gross Reductions Change in Unrealized Gains (Losses) Realized Gains (Losses) Fair Value as of September 30, 2023 Dividend, Interest, and PIK Income Other Income
Controlled affiliate investments
Legacy Corporate Lending HoldCo, LLC Equity Interest $ — $ 90,000 $ — $ — $ — $ 90,000 $ — $ —
Legacy Corporate Lending HoldCo, LLC Preferred Equity — 1,125,000 — — — 1,125,000 — —
Total Controlled affiliate investments $ — $ 1,215,000 $ — $ — $ — $ 1,215,000 $ — $ —
Total $ — $ 1,215,000 $ — $ — $ — $ 1,215,000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Organization (Details) - USD ($)</t>
        </is>
      </c>
      <c r="B1" s="2" t="inlineStr">
        <is>
          <t>9 Months Ended</t>
        </is>
      </c>
    </row>
    <row r="2">
      <c r="B2" s="2" t="inlineStr">
        <is>
          <t>Sep. 30, 2023</t>
        </is>
      </c>
      <c r="C2" s="2" t="inlineStr">
        <is>
          <t>Dec. 31, 2022</t>
        </is>
      </c>
    </row>
    <row r="3">
      <c r="A3" s="3" t="inlineStr">
        <is>
          <t>Organization</t>
        </is>
      </c>
      <c r="B3" s="4" t="inlineStr">
        <is>
          <t xml:space="preserve"> </t>
        </is>
      </c>
      <c r="C3" s="4" t="inlineStr">
        <is>
          <t xml:space="preserve"> </t>
        </is>
      </c>
    </row>
    <row r="4">
      <c r="A4" s="4" t="inlineStr">
        <is>
          <t>Par value per share</t>
        </is>
      </c>
      <c r="B4" s="7" t="n">
        <v>0.01</v>
      </c>
      <c r="C4" s="7" t="n">
        <v>0.01</v>
      </c>
    </row>
    <row r="5">
      <c r="A5" s="4" t="inlineStr">
        <is>
          <t>Beneficial interest</t>
        </is>
      </c>
      <c r="B5" s="6" t="n">
        <v>2000000000</v>
      </c>
      <c r="C5" s="4" t="inlineStr">
        <is>
          <t xml:space="preserve"> </t>
        </is>
      </c>
    </row>
    <row r="6">
      <c r="A6" s="4" t="inlineStr">
        <is>
          <t>IPO [Member]</t>
        </is>
      </c>
      <c r="B6" s="4" t="inlineStr">
        <is>
          <t xml:space="preserve"> </t>
        </is>
      </c>
      <c r="C6" s="4" t="inlineStr">
        <is>
          <t xml:space="preserve"> </t>
        </is>
      </c>
    </row>
    <row r="7">
      <c r="A7" s="3" t="inlineStr">
        <is>
          <t>Organization</t>
        </is>
      </c>
      <c r="B7" s="4" t="inlineStr">
        <is>
          <t xml:space="preserve"> </t>
        </is>
      </c>
      <c r="C7" s="4" t="inlineStr">
        <is>
          <t xml:space="preserve"> </t>
        </is>
      </c>
    </row>
    <row r="8">
      <c r="A8" s="4" t="inlineStr">
        <is>
          <t>Shares issued price Pper share</t>
        </is>
      </c>
      <c r="B8" s="6" t="n">
        <v>25</v>
      </c>
      <c r="C8" s="4" t="inlineStr">
        <is>
          <t xml:space="preserve"> </t>
        </is>
      </c>
    </row>
    <row r="9">
      <c r="A9" s="4" t="inlineStr">
        <is>
          <t>Advisor</t>
        </is>
      </c>
      <c r="B9" s="4" t="inlineStr">
        <is>
          <t xml:space="preserve"> </t>
        </is>
      </c>
      <c r="C9" s="4" t="inlineStr">
        <is>
          <t xml:space="preserve"> </t>
        </is>
      </c>
    </row>
    <row r="10">
      <c r="A10" s="3" t="inlineStr">
        <is>
          <t>Organization</t>
        </is>
      </c>
      <c r="B10" s="4" t="inlineStr">
        <is>
          <t xml:space="preserve"> </t>
        </is>
      </c>
      <c r="C10" s="4" t="inlineStr">
        <is>
          <t xml:space="preserve"> </t>
        </is>
      </c>
    </row>
    <row r="11">
      <c r="A11" s="4" t="inlineStr">
        <is>
          <t>Amount contributed by Advisor</t>
        </is>
      </c>
      <c r="B11" s="6" t="n">
        <v>1505000</v>
      </c>
      <c r="C11" s="4" t="inlineStr">
        <is>
          <t xml:space="preserve"> </t>
        </is>
      </c>
    </row>
    <row r="12">
      <c r="A12" s="4" t="inlineStr">
        <is>
          <t>Amount committed by Advisor</t>
        </is>
      </c>
      <c r="B12" s="6" t="n">
        <v>21505000</v>
      </c>
      <c r="C12" s="4" t="inlineStr">
        <is>
          <t xml:space="preserve"> </t>
        </is>
      </c>
    </row>
    <row r="13">
      <c r="A13" s="4" t="inlineStr">
        <is>
          <t>Number of Class I shares issued</t>
        </is>
      </c>
      <c r="B13" s="5" t="n">
        <v>60200</v>
      </c>
      <c r="C13" s="4" t="inlineStr">
        <is>
          <t xml:space="preserve"> </t>
        </is>
      </c>
    </row>
    <row r="14">
      <c r="A14" s="4" t="inlineStr">
        <is>
          <t>Minimum</t>
        </is>
      </c>
      <c r="B14" s="4" t="inlineStr">
        <is>
          <t xml:space="preserve"> </t>
        </is>
      </c>
      <c r="C14" s="4" t="inlineStr">
        <is>
          <t xml:space="preserve"> </t>
        </is>
      </c>
    </row>
    <row r="15">
      <c r="A15" s="3" t="inlineStr">
        <is>
          <t>Organization</t>
        </is>
      </c>
      <c r="B15" s="4" t="inlineStr">
        <is>
          <t xml:space="preserve"> </t>
        </is>
      </c>
      <c r="C15" s="4" t="inlineStr">
        <is>
          <t xml:space="preserve"> </t>
        </is>
      </c>
    </row>
    <row r="16">
      <c r="A16" s="4" t="inlineStr">
        <is>
          <t>EBITDA</t>
        </is>
      </c>
      <c r="B16" s="6" t="n">
        <v>10000000</v>
      </c>
      <c r="C16" s="4" t="inlineStr">
        <is>
          <t xml:space="preserve"> </t>
        </is>
      </c>
    </row>
    <row r="17">
      <c r="A17" s="4" t="inlineStr">
        <is>
          <t>Maximum</t>
        </is>
      </c>
      <c r="B17" s="4" t="inlineStr">
        <is>
          <t xml:space="preserve"> </t>
        </is>
      </c>
      <c r="C17" s="4" t="inlineStr">
        <is>
          <t xml:space="preserve"> </t>
        </is>
      </c>
    </row>
    <row r="18">
      <c r="A18" s="3" t="inlineStr">
        <is>
          <t>Organization</t>
        </is>
      </c>
      <c r="B18" s="4" t="inlineStr">
        <is>
          <t xml:space="preserve"> </t>
        </is>
      </c>
      <c r="C18" s="4" t="inlineStr">
        <is>
          <t xml:space="preserve"> </t>
        </is>
      </c>
    </row>
    <row r="19">
      <c r="A19" s="4" t="inlineStr">
        <is>
          <t>EBITDA</t>
        </is>
      </c>
      <c r="B19" s="6" t="n">
        <v>150000000</v>
      </c>
      <c r="C19"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Minimum purchase order requirement for escrow account</t>
        </is>
      </c>
      <c r="B4" s="6" t="n">
        <v>100000000</v>
      </c>
      <c r="C4" s="4" t="inlineStr">
        <is>
          <t xml:space="preserve"> </t>
        </is>
      </c>
      <c r="D4" s="6" t="n">
        <v>100000000</v>
      </c>
      <c r="E4" s="4" t="inlineStr">
        <is>
          <t xml:space="preserve"> </t>
        </is>
      </c>
    </row>
    <row r="5">
      <c r="A5" s="4" t="inlineStr">
        <is>
          <t>Provision for federal income taxes</t>
        </is>
      </c>
      <c r="B5" s="4" t="inlineStr">
        <is>
          <t xml:space="preserve"> </t>
        </is>
      </c>
      <c r="C5" s="4" t="inlineStr">
        <is>
          <t xml:space="preserve"> </t>
        </is>
      </c>
      <c r="D5" s="5" t="n">
        <v>0</v>
      </c>
      <c r="E5" s="4" t="inlineStr">
        <is>
          <t xml:space="preserve"> </t>
        </is>
      </c>
    </row>
    <row r="6">
      <c r="A6" s="4" t="inlineStr">
        <is>
          <t>Unrecognized tax benefits</t>
        </is>
      </c>
      <c r="B6" s="5" t="n">
        <v>0</v>
      </c>
      <c r="C6" s="4" t="inlineStr">
        <is>
          <t xml:space="preserve"> </t>
        </is>
      </c>
      <c r="D6" s="5" t="n">
        <v>0</v>
      </c>
      <c r="E6" s="4" t="inlineStr">
        <is>
          <t xml:space="preserve"> </t>
        </is>
      </c>
    </row>
    <row r="7">
      <c r="A7" s="4" t="inlineStr">
        <is>
          <t>Tax expenses</t>
        </is>
      </c>
      <c r="B7" s="5" t="n">
        <v>0</v>
      </c>
      <c r="C7" s="6" t="n">
        <v>0</v>
      </c>
      <c r="D7" s="5" t="n">
        <v>0</v>
      </c>
      <c r="E7" s="6" t="n">
        <v>0</v>
      </c>
    </row>
    <row r="8">
      <c r="A8" s="4" t="inlineStr">
        <is>
          <t>Interest and penalties incurred</t>
        </is>
      </c>
      <c r="B8" s="6" t="n">
        <v>0</v>
      </c>
      <c r="C8" s="6" t="n">
        <v>0</v>
      </c>
      <c r="D8" s="6" t="n">
        <v>0</v>
      </c>
      <c r="E8" s="6" t="n">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greements and Related Party Transactions - Base Management Fee (Details) - Advisor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base management fee (in percent)</t>
        </is>
      </c>
      <c r="B4" s="11" t="n">
        <v>0.001875</v>
      </c>
      <c r="C4" s="4" t="inlineStr">
        <is>
          <t xml:space="preserve"> </t>
        </is>
      </c>
      <c r="D4" s="4" t="inlineStr">
        <is>
          <t xml:space="preserve"> </t>
        </is>
      </c>
      <c r="E4" s="4" t="inlineStr">
        <is>
          <t xml:space="preserve"> </t>
        </is>
      </c>
      <c r="F4" s="12" t="n">
        <v>0.0075</v>
      </c>
    </row>
    <row r="5">
      <c r="A5" s="4" t="inlineStr">
        <is>
          <t>Management fees</t>
        </is>
      </c>
      <c r="B5" s="6" t="n">
        <v>0</v>
      </c>
      <c r="C5" s="6" t="n">
        <v>0</v>
      </c>
      <c r="D5" s="6" t="n">
        <v>0</v>
      </c>
      <c r="E5" s="6" t="n">
        <v>0</v>
      </c>
      <c r="F5" s="4" t="inlineStr">
        <is>
          <t xml:space="preserve"> </t>
        </is>
      </c>
    </row>
    <row r="6">
      <c r="A6" s="4" t="inlineStr">
        <is>
          <t>Base management fee payable</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s>
  <sheetData>
    <row r="1">
      <c r="A1" s="1" t="inlineStr">
        <is>
          <t>Agreements and Related Party Transactions - Incentive Fee (Detail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 Period</t>
        </is>
      </c>
      <c r="E2" s="2" t="inlineStr">
        <is>
          <t>Sep. 30, 2022 USD ($)</t>
        </is>
      </c>
      <c r="F2" s="2" t="inlineStr">
        <is>
          <t>Dec. 31, 2022 USD ($)</t>
        </is>
      </c>
    </row>
    <row r="3">
      <c r="A3" s="4" t="inlineStr">
        <is>
          <t>Incentive fee based on incom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greements and Related Party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preceding calendar quarters for pre-incentive fee net investment income calculation | Period</t>
        </is>
      </c>
      <c r="B5" s="4" t="inlineStr">
        <is>
          <t xml:space="preserve"> </t>
        </is>
      </c>
      <c r="C5" s="4" t="inlineStr">
        <is>
          <t xml:space="preserve"> </t>
        </is>
      </c>
      <c r="D5" s="5" t="n">
        <v>11</v>
      </c>
      <c r="E5" s="4" t="inlineStr">
        <is>
          <t xml:space="preserve"> </t>
        </is>
      </c>
      <c r="F5" s="4" t="inlineStr">
        <is>
          <t xml:space="preserve"> </t>
        </is>
      </c>
    </row>
    <row r="6">
      <c r="A6" s="4" t="inlineStr">
        <is>
          <t>Number of trailing quarters for pre-incentive fee net investment income calculation | Period</t>
        </is>
      </c>
      <c r="B6" s="4" t="inlineStr">
        <is>
          <t xml:space="preserve"> </t>
        </is>
      </c>
      <c r="C6" s="4" t="inlineStr">
        <is>
          <t xml:space="preserve"> </t>
        </is>
      </c>
      <c r="D6" s="5" t="n">
        <v>12</v>
      </c>
      <c r="E6" s="4" t="inlineStr">
        <is>
          <t xml:space="preserve"> </t>
        </is>
      </c>
      <c r="F6" s="4" t="inlineStr">
        <is>
          <t xml:space="preserve"> </t>
        </is>
      </c>
    </row>
    <row r="7">
      <c r="A7" s="4" t="inlineStr">
        <is>
          <t>Hurdle rate per quarter (in percent)</t>
        </is>
      </c>
      <c r="B7" s="4" t="inlineStr">
        <is>
          <t xml:space="preserve"> </t>
        </is>
      </c>
      <c r="C7" s="4" t="inlineStr">
        <is>
          <t xml:space="preserve"> </t>
        </is>
      </c>
      <c r="D7" s="12" t="n">
        <v>0.0175</v>
      </c>
      <c r="E7" s="4" t="inlineStr">
        <is>
          <t xml:space="preserve"> </t>
        </is>
      </c>
      <c r="F7" s="4" t="inlineStr">
        <is>
          <t xml:space="preserve"> </t>
        </is>
      </c>
    </row>
    <row r="8">
      <c r="A8" s="4" t="inlineStr">
        <is>
          <t>Annual hurdle rate (in percent)</t>
        </is>
      </c>
      <c r="B8" s="4" t="inlineStr">
        <is>
          <t xml:space="preserve"> </t>
        </is>
      </c>
      <c r="C8" s="4" t="inlineStr">
        <is>
          <t xml:space="preserve"> </t>
        </is>
      </c>
      <c r="D8" s="10" t="n">
        <v>0.07000000000000001</v>
      </c>
      <c r="E8" s="4" t="inlineStr">
        <is>
          <t xml:space="preserve"> </t>
        </is>
      </c>
      <c r="F8" s="4" t="inlineStr">
        <is>
          <t xml:space="preserve"> </t>
        </is>
      </c>
    </row>
    <row r="9">
      <c r="A9" s="4" t="inlineStr">
        <is>
          <t>Percentage multiplied to NAV for Catch-Up Amount calculation</t>
        </is>
      </c>
      <c r="B9" s="4" t="inlineStr">
        <is>
          <t xml:space="preserve"> </t>
        </is>
      </c>
      <c r="C9" s="4" t="inlineStr">
        <is>
          <t xml:space="preserve"> </t>
        </is>
      </c>
      <c r="D9" s="11" t="n">
        <v>0.020588</v>
      </c>
      <c r="E9" s="4" t="inlineStr">
        <is>
          <t xml:space="preserve"> </t>
        </is>
      </c>
      <c r="F9" s="4" t="inlineStr">
        <is>
          <t xml:space="preserve"> </t>
        </is>
      </c>
    </row>
    <row r="10">
      <c r="A10" s="4" t="inlineStr">
        <is>
          <t>Incentive fee cap as percent of Cumulative Net Return</t>
        </is>
      </c>
      <c r="B10" s="4" t="inlineStr">
        <is>
          <t xml:space="preserve"> </t>
        </is>
      </c>
      <c r="C10" s="4" t="inlineStr">
        <is>
          <t xml:space="preserve"> </t>
        </is>
      </c>
      <c r="D10" s="10" t="n">
        <v>0.15</v>
      </c>
      <c r="E10" s="4" t="inlineStr">
        <is>
          <t xml:space="preserve"> </t>
        </is>
      </c>
      <c r="F10" s="4" t="inlineStr">
        <is>
          <t xml:space="preserve"> </t>
        </is>
      </c>
    </row>
    <row r="11">
      <c r="A11" s="4" t="inlineStr">
        <is>
          <t>Incentive fee on capital gains (in percent)</t>
        </is>
      </c>
      <c r="B11" s="4" t="inlineStr">
        <is>
          <t xml:space="preserve"> </t>
        </is>
      </c>
      <c r="C11" s="4" t="inlineStr">
        <is>
          <t xml:space="preserve"> </t>
        </is>
      </c>
      <c r="D11" s="10" t="n">
        <v>0.15</v>
      </c>
      <c r="E11" s="4" t="inlineStr">
        <is>
          <t xml:space="preserve"> </t>
        </is>
      </c>
      <c r="F11" s="4" t="inlineStr">
        <is>
          <t xml:space="preserve"> </t>
        </is>
      </c>
    </row>
    <row r="12">
      <c r="A12" s="4" t="inlineStr">
        <is>
          <t>Income incentive fees</t>
        </is>
      </c>
      <c r="B12" s="6" t="n">
        <v>0</v>
      </c>
      <c r="C12" s="6" t="n">
        <v>0</v>
      </c>
      <c r="D12" s="6" t="n">
        <v>0</v>
      </c>
      <c r="E12" s="6" t="n">
        <v>0</v>
      </c>
      <c r="F12" s="4" t="inlineStr">
        <is>
          <t xml:space="preserve"> </t>
        </is>
      </c>
    </row>
    <row r="13">
      <c r="A13" s="4" t="inlineStr">
        <is>
          <t>Incentive fee payable</t>
        </is>
      </c>
      <c r="B13" s="5" t="n">
        <v>0</v>
      </c>
      <c r="C13" s="4" t="inlineStr">
        <is>
          <t xml:space="preserve"> </t>
        </is>
      </c>
      <c r="D13" s="5" t="n">
        <v>0</v>
      </c>
      <c r="E13" s="4" t="inlineStr">
        <is>
          <t xml:space="preserve"> </t>
        </is>
      </c>
      <c r="F13" s="6" t="n">
        <v>0</v>
      </c>
    </row>
    <row r="14">
      <c r="A14" s="4" t="inlineStr">
        <is>
          <t>GAAP incentive fe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greements and 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entive Fee Expense</t>
        </is>
      </c>
      <c r="B16" s="4" t="inlineStr">
        <is>
          <t xml:space="preserve"> </t>
        </is>
      </c>
      <c r="C16" s="4" t="inlineStr">
        <is>
          <t xml:space="preserve"> </t>
        </is>
      </c>
      <c r="D16" s="6" t="n">
        <v>0</v>
      </c>
      <c r="E16" s="4" t="inlineStr">
        <is>
          <t xml:space="preserve"> </t>
        </is>
      </c>
      <c r="F16" s="5" t="n">
        <v>0</v>
      </c>
    </row>
    <row r="17">
      <c r="A17" s="4" t="inlineStr">
        <is>
          <t>Prior advisory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greements and 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entive fee as a percent of pre-incentive fee net investment income</t>
        </is>
      </c>
      <c r="B19" s="4" t="inlineStr">
        <is>
          <t xml:space="preserve"> </t>
        </is>
      </c>
      <c r="C19" s="4" t="inlineStr">
        <is>
          <t xml:space="preserve"> </t>
        </is>
      </c>
      <c r="D19" s="10" t="n">
        <v>1</v>
      </c>
      <c r="E19" s="4" t="inlineStr">
        <is>
          <t xml:space="preserve"> </t>
        </is>
      </c>
      <c r="F19" s="4" t="inlineStr">
        <is>
          <t xml:space="preserve"> </t>
        </is>
      </c>
    </row>
    <row r="20">
      <c r="A20" s="4" t="inlineStr">
        <is>
          <t>Amended advisory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greements and 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entive fee as a percent of pre-incentive fee net investment income</t>
        </is>
      </c>
      <c r="B22" s="4" t="inlineStr">
        <is>
          <t xml:space="preserve"> </t>
        </is>
      </c>
      <c r="C22" s="4" t="inlineStr">
        <is>
          <t xml:space="preserve"> </t>
        </is>
      </c>
      <c r="D22" s="10" t="n">
        <v>0.15</v>
      </c>
      <c r="E22" s="4" t="inlineStr">
        <is>
          <t xml:space="preserve"> </t>
        </is>
      </c>
      <c r="F22" s="4" t="inlineStr">
        <is>
          <t xml:space="preserve"> </t>
        </is>
      </c>
    </row>
    <row r="23">
      <c r="A23" s="4" t="inlineStr">
        <is>
          <t>Advisor | Incentive fee based on incom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greements and 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entive fee payable on excess income</t>
        </is>
      </c>
      <c r="B25" s="5" t="n">
        <v>0</v>
      </c>
      <c r="C25" s="4" t="inlineStr">
        <is>
          <t xml:space="preserve"> </t>
        </is>
      </c>
      <c r="D25" s="6" t="n">
        <v>0</v>
      </c>
      <c r="E25" s="4" t="inlineStr">
        <is>
          <t xml:space="preserve"> </t>
        </is>
      </c>
      <c r="F25" s="4" t="inlineStr">
        <is>
          <t xml:space="preserve"> </t>
        </is>
      </c>
    </row>
    <row r="26">
      <c r="A26" s="4" t="inlineStr">
        <is>
          <t>Capital gains incentive fee payable</t>
        </is>
      </c>
      <c r="B26" s="6" t="n">
        <v>0</v>
      </c>
      <c r="C26" s="4" t="inlineStr">
        <is>
          <t xml:space="preserve"> </t>
        </is>
      </c>
      <c r="D26" s="6" t="n">
        <v>0</v>
      </c>
      <c r="E26" s="4" t="inlineStr">
        <is>
          <t xml:space="preserve"> </t>
        </is>
      </c>
      <c r="F26" s="6" t="n">
        <v>0</v>
      </c>
    </row>
    <row r="27">
      <c r="A27" s="4" t="inlineStr">
        <is>
          <t>Advisor | Pre-incentive fee net investment income less than or equal to Catch-Up Amou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greements and 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entive fee cap as percent of Cumulative Net Return</t>
        </is>
      </c>
      <c r="B29" s="4" t="inlineStr">
        <is>
          <t xml:space="preserve"> </t>
        </is>
      </c>
      <c r="C29" s="4" t="inlineStr">
        <is>
          <t xml:space="preserve"> </t>
        </is>
      </c>
      <c r="D29" s="10" t="n">
        <v>0.15</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greements and Related Party Transactions - Administration Agreemen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Administrato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greements and Related Party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ense incurred</t>
        </is>
      </c>
      <c r="B5" s="6" t="n">
        <v>0</v>
      </c>
      <c r="C5" s="6" t="n">
        <v>0</v>
      </c>
      <c r="D5" s="6" t="n">
        <v>0</v>
      </c>
      <c r="E5" s="6" t="n">
        <v>0</v>
      </c>
      <c r="F5" s="4" t="inlineStr">
        <is>
          <t xml:space="preserve"> </t>
        </is>
      </c>
    </row>
    <row r="6">
      <c r="A6" s="4" t="inlineStr">
        <is>
          <t>Administrative fees payable</t>
        </is>
      </c>
      <c r="B6" s="5" t="n">
        <v>0</v>
      </c>
      <c r="C6" s="4" t="inlineStr">
        <is>
          <t xml:space="preserve"> </t>
        </is>
      </c>
      <c r="D6" s="5" t="n">
        <v>0</v>
      </c>
      <c r="E6" s="4" t="inlineStr">
        <is>
          <t xml:space="preserve"> </t>
        </is>
      </c>
      <c r="F6" s="6" t="n">
        <v>0</v>
      </c>
    </row>
    <row r="7">
      <c r="A7" s="4" t="inlineStr">
        <is>
          <t>Sub-administrato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greements and 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ense incurred</t>
        </is>
      </c>
      <c r="B9" s="6" t="n">
        <v>0</v>
      </c>
      <c r="C9" s="6" t="n">
        <v>0</v>
      </c>
      <c r="D9" s="6" t="n">
        <v>0</v>
      </c>
      <c r="E9" s="6" t="n">
        <v>0</v>
      </c>
      <c r="F9"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Agreements and Related Party Transactions - Resource Sharing Agreement (Details)</t>
        </is>
      </c>
      <c r="B1" s="2" t="inlineStr">
        <is>
          <t>9 Months Ended</t>
        </is>
      </c>
    </row>
    <row r="2">
      <c r="B2" s="2" t="inlineStr">
        <is>
          <t>Sep. 30, 2023</t>
        </is>
      </c>
    </row>
    <row r="3">
      <c r="A3" s="4" t="inlineStr">
        <is>
          <t>Advisor</t>
        </is>
      </c>
      <c r="B3" s="4" t="inlineStr">
        <is>
          <t xml:space="preserve"> </t>
        </is>
      </c>
    </row>
    <row r="4">
      <c r="A4" s="3" t="inlineStr">
        <is>
          <t>Agreements and Related Party Transactions</t>
        </is>
      </c>
      <c r="B4" s="4" t="inlineStr">
        <is>
          <t xml:space="preserve"> </t>
        </is>
      </c>
    </row>
    <row r="5">
      <c r="A5" s="4" t="inlineStr">
        <is>
          <t>Termination period by notice</t>
        </is>
      </c>
      <c r="B5" s="4" t="inlineStr">
        <is>
          <t>60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reements and Related Party Transactions - Related Party Commitments (Details) - Advisor - Class I Shares [Member] - USD ($) $ in Millions</t>
        </is>
      </c>
      <c r="B1" s="2" t="inlineStr">
        <is>
          <t>Sep. 30, 2023</t>
        </is>
      </c>
      <c r="C1" s="2" t="inlineStr">
        <is>
          <t>Dec. 31, 2022</t>
        </is>
      </c>
    </row>
    <row r="2">
      <c r="A2" s="3" t="inlineStr">
        <is>
          <t>Agreements and Related Party Transactions</t>
        </is>
      </c>
      <c r="B2" s="4" t="inlineStr">
        <is>
          <t xml:space="preserve"> </t>
        </is>
      </c>
      <c r="C2" s="4" t="inlineStr">
        <is>
          <t xml:space="preserve"> </t>
        </is>
      </c>
    </row>
    <row r="3">
      <c r="A3" s="4" t="inlineStr">
        <is>
          <t>Shares held</t>
        </is>
      </c>
      <c r="B3" s="5" t="n">
        <v>60200</v>
      </c>
      <c r="C3" s="5" t="n">
        <v>200</v>
      </c>
    </row>
    <row r="4">
      <c r="A4" s="4" t="inlineStr">
        <is>
          <t>Subscription receivable</t>
        </is>
      </c>
      <c r="B4" s="6" t="n">
        <v>20</v>
      </c>
      <c r="C4"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greements and Related Party Transactions - Schedule of Non-Controlled/Affiliate and Controlled Affiliate Investments (Details) - Controlled affiliated entity [Member]</t>
        </is>
      </c>
      <c r="B1" s="2" t="inlineStr">
        <is>
          <t>9 Months Ended</t>
        </is>
      </c>
    </row>
    <row r="2">
      <c r="B2" s="2" t="inlineStr">
        <is>
          <t>Sep. 30, 2023 USD ($)</t>
        </is>
      </c>
    </row>
    <row r="3">
      <c r="A3" s="3" t="inlineStr">
        <is>
          <t>Related Party Transaction [Line Items]</t>
        </is>
      </c>
      <c r="B3" s="4" t="inlineStr">
        <is>
          <t xml:space="preserve"> </t>
        </is>
      </c>
    </row>
    <row r="4">
      <c r="A4" s="4" t="inlineStr">
        <is>
          <t>Gross Additions</t>
        </is>
      </c>
      <c r="B4" s="6" t="n">
        <v>1215000</v>
      </c>
    </row>
    <row r="5">
      <c r="A5" s="4" t="inlineStr">
        <is>
          <t>Ending Balance</t>
        </is>
      </c>
      <c r="B5" s="5" t="n">
        <v>1215000</v>
      </c>
    </row>
    <row r="6">
      <c r="A6" s="4" t="inlineStr">
        <is>
          <t>Equity Interest | Legacy Corporate Lending HoldCo [Member]</t>
        </is>
      </c>
      <c r="B6" s="4" t="inlineStr">
        <is>
          <t xml:space="preserve"> </t>
        </is>
      </c>
    </row>
    <row r="7">
      <c r="A7" s="3" t="inlineStr">
        <is>
          <t>Related Party Transaction [Line Items]</t>
        </is>
      </c>
      <c r="B7" s="4" t="inlineStr">
        <is>
          <t xml:space="preserve"> </t>
        </is>
      </c>
    </row>
    <row r="8">
      <c r="A8" s="4" t="inlineStr">
        <is>
          <t>Gross Additions</t>
        </is>
      </c>
      <c r="B8" s="5" t="n">
        <v>90000</v>
      </c>
    </row>
    <row r="9">
      <c r="A9" s="4" t="inlineStr">
        <is>
          <t>Ending Balance</t>
        </is>
      </c>
      <c r="B9" s="5" t="n">
        <v>90000</v>
      </c>
    </row>
    <row r="10">
      <c r="A10" s="4" t="inlineStr">
        <is>
          <t>Preferred Equity | Legacy Corporate Lending HoldCo [Member]</t>
        </is>
      </c>
      <c r="B10" s="4" t="inlineStr">
        <is>
          <t xml:space="preserve"> </t>
        </is>
      </c>
    </row>
    <row r="11">
      <c r="A11" s="3" t="inlineStr">
        <is>
          <t>Related Party Transaction [Line Items]</t>
        </is>
      </c>
      <c r="B11" s="4" t="inlineStr">
        <is>
          <t xml:space="preserve"> </t>
        </is>
      </c>
    </row>
    <row r="12">
      <c r="A12" s="4" t="inlineStr">
        <is>
          <t>Gross Additions</t>
        </is>
      </c>
      <c r="B12" s="5" t="n">
        <v>1125000</v>
      </c>
    </row>
    <row r="13">
      <c r="A13" s="4" t="inlineStr">
        <is>
          <t>Ending Balance</t>
        </is>
      </c>
      <c r="B13" s="6" t="n">
        <v>112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greements and Related Party Transactions - Managing Dealer Agreement (Details)</t>
        </is>
      </c>
      <c r="B1" s="2" t="inlineStr">
        <is>
          <t>9 Months Ended</t>
        </is>
      </c>
    </row>
    <row r="2">
      <c r="B2" s="2" t="inlineStr">
        <is>
          <t>Sep. 30, 2023 USD ($)</t>
        </is>
      </c>
    </row>
    <row r="3">
      <c r="A3" s="3" t="inlineStr">
        <is>
          <t>Agreements and Related Party Transactions</t>
        </is>
      </c>
      <c r="B3" s="4" t="inlineStr">
        <is>
          <t xml:space="preserve"> </t>
        </is>
      </c>
    </row>
    <row r="4">
      <c r="A4" s="4" t="inlineStr">
        <is>
          <t>Percentage of underwiring compensation of gross proceeds from primary offering</t>
        </is>
      </c>
      <c r="B4" s="10" t="n">
        <v>0.1</v>
      </c>
    </row>
    <row r="5">
      <c r="A5" s="4" t="inlineStr">
        <is>
          <t>Related Party</t>
        </is>
      </c>
      <c r="B5" s="4" t="inlineStr">
        <is>
          <t xml:space="preserve"> </t>
        </is>
      </c>
    </row>
    <row r="6">
      <c r="A6" s="3" t="inlineStr">
        <is>
          <t>Agreements and Related Party Transactions</t>
        </is>
      </c>
      <c r="B6" s="4" t="inlineStr">
        <is>
          <t xml:space="preserve"> </t>
        </is>
      </c>
    </row>
    <row r="7">
      <c r="A7" s="4" t="inlineStr">
        <is>
          <t>Engagement fee paid to managing dealer</t>
        </is>
      </c>
      <c r="B7" s="6" t="n">
        <v>250000</v>
      </c>
    </row>
    <row r="8">
      <c r="A8" s="4" t="inlineStr">
        <is>
          <t>Percentage of managing dealer receive fee of offering proceeds</t>
        </is>
      </c>
      <c r="B8" s="10" t="n">
        <v>0.05</v>
      </c>
    </row>
    <row r="9">
      <c r="A9" s="4" t="inlineStr">
        <is>
          <t>Received purchase orders</t>
        </is>
      </c>
      <c r="B9" s="6" t="n">
        <v>500000000</v>
      </c>
    </row>
    <row r="10">
      <c r="A10" s="4" t="inlineStr">
        <is>
          <t>Proceeds from sale of shares offered</t>
        </is>
      </c>
      <c r="B10" s="5" t="n">
        <v>2000000000</v>
      </c>
    </row>
    <row r="11">
      <c r="A11" s="4" t="inlineStr">
        <is>
          <t>Maximum estimated managing dealer fee</t>
        </is>
      </c>
      <c r="B11" s="6" t="n">
        <v>1000000</v>
      </c>
    </row>
    <row r="12">
      <c r="A12" s="4" t="inlineStr">
        <is>
          <t>Class S shares</t>
        </is>
      </c>
      <c r="B12" s="4" t="inlineStr">
        <is>
          <t xml:space="preserve"> </t>
        </is>
      </c>
    </row>
    <row r="13">
      <c r="A13" s="3" t="inlineStr">
        <is>
          <t>Agreements and Related Party Transactions</t>
        </is>
      </c>
      <c r="B13" s="4" t="inlineStr">
        <is>
          <t xml:space="preserve"> </t>
        </is>
      </c>
    </row>
    <row r="14">
      <c r="A14" s="4" t="inlineStr">
        <is>
          <t>Percentage of shareholder servicing and/or distribution fee of aggregate NAV</t>
        </is>
      </c>
      <c r="B14" s="12" t="n">
        <v>0.008500000000000001</v>
      </c>
    </row>
    <row r="15">
      <c r="A15" s="4" t="inlineStr">
        <is>
          <t>Class D shares</t>
        </is>
      </c>
      <c r="B15" s="4" t="inlineStr">
        <is>
          <t xml:space="preserve"> </t>
        </is>
      </c>
    </row>
    <row r="16">
      <c r="A16" s="3" t="inlineStr">
        <is>
          <t>Agreements and Related Party Transactions</t>
        </is>
      </c>
      <c r="B16" s="4" t="inlineStr">
        <is>
          <t xml:space="preserve"> </t>
        </is>
      </c>
    </row>
    <row r="17">
      <c r="A17" s="4" t="inlineStr">
        <is>
          <t>Percentage of shareholder servicing and/or distribution fee of aggregate NAV</t>
        </is>
      </c>
      <c r="B17" s="12" t="n">
        <v>0.002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tatements of Assets and Liabilities (Parenthetical) - USD ($)</t>
        </is>
      </c>
      <c r="B1" s="2" t="inlineStr">
        <is>
          <t>9 Months Ended</t>
        </is>
      </c>
      <c r="C1" s="2" t="inlineStr">
        <is>
          <t>12 Months Ended</t>
        </is>
      </c>
    </row>
    <row r="2">
      <c r="B2" s="2" t="inlineStr">
        <is>
          <t>Sep. 30, 2023</t>
        </is>
      </c>
      <c r="C2" s="2" t="inlineStr">
        <is>
          <t>Dec. 31, 2022</t>
        </is>
      </c>
    </row>
    <row r="3">
      <c r="A3" s="3" t="inlineStr">
        <is>
          <t>Schedule of Investments [Line Items]</t>
        </is>
      </c>
      <c r="B3" s="4" t="inlineStr">
        <is>
          <t xml:space="preserve"> </t>
        </is>
      </c>
      <c r="C3" s="4" t="inlineStr">
        <is>
          <t xml:space="preserve"> </t>
        </is>
      </c>
    </row>
    <row r="4">
      <c r="A4" s="4" t="inlineStr">
        <is>
          <t>Class I shares, par value</t>
        </is>
      </c>
      <c r="B4" s="7" t="n">
        <v>0.01</v>
      </c>
      <c r="C4" s="7" t="n">
        <v>0.01</v>
      </c>
    </row>
    <row r="5">
      <c r="A5" s="4" t="inlineStr">
        <is>
          <t>Class I shares, shares authorized</t>
        </is>
      </c>
      <c r="B5" s="4" t="inlineStr">
        <is>
          <t>Unlimited</t>
        </is>
      </c>
      <c r="C5" s="4" t="inlineStr">
        <is>
          <t>Unlimited</t>
        </is>
      </c>
    </row>
    <row r="6">
      <c r="A6" s="4" t="inlineStr">
        <is>
          <t>Class I shares, shares issued</t>
        </is>
      </c>
      <c r="B6" s="5" t="n">
        <v>60200</v>
      </c>
      <c r="C6" s="5" t="n">
        <v>200</v>
      </c>
    </row>
    <row r="7">
      <c r="A7" s="4" t="inlineStr">
        <is>
          <t>Class I shares, shares outstanding</t>
        </is>
      </c>
      <c r="B7" s="5" t="n">
        <v>60200</v>
      </c>
      <c r="C7" s="5" t="n">
        <v>200</v>
      </c>
    </row>
    <row r="8">
      <c r="A8" s="4" t="inlineStr">
        <is>
          <t>Investment Affiliated Issuer Controlled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Controlled affiliate investment</t>
        </is>
      </c>
      <c r="B10" s="6" t="n">
        <v>1215000</v>
      </c>
      <c r="C10" s="6"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greements and Related Party Transactions - Deferred Offering Costs and Other Expens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ferred offering costs</t>
        </is>
      </c>
      <c r="B3" s="4" t="inlineStr">
        <is>
          <t xml:space="preserve"> </t>
        </is>
      </c>
      <c r="C3" s="4" t="inlineStr">
        <is>
          <t xml:space="preserve"> </t>
        </is>
      </c>
      <c r="D3" s="4" t="inlineStr">
        <is>
          <t xml:space="preserve"> </t>
        </is>
      </c>
      <c r="E3" s="4" t="inlineStr">
        <is>
          <t xml:space="preserve"> </t>
        </is>
      </c>
    </row>
    <row r="4">
      <c r="A4" s="3" t="inlineStr">
        <is>
          <t>Agreements and Related Party Transactions</t>
        </is>
      </c>
      <c r="B4" s="4" t="inlineStr">
        <is>
          <t xml:space="preserve"> </t>
        </is>
      </c>
      <c r="C4" s="4" t="inlineStr">
        <is>
          <t xml:space="preserve"> </t>
        </is>
      </c>
      <c r="D4" s="4" t="inlineStr">
        <is>
          <t xml:space="preserve"> </t>
        </is>
      </c>
      <c r="E4" s="4" t="inlineStr">
        <is>
          <t xml:space="preserve"> </t>
        </is>
      </c>
    </row>
    <row r="5">
      <c r="A5" s="4" t="inlineStr">
        <is>
          <t>Amount of transaction</t>
        </is>
      </c>
      <c r="B5" s="6" t="n">
        <v>81482</v>
      </c>
      <c r="C5" s="6" t="n">
        <v>259651</v>
      </c>
      <c r="D5" s="6" t="n">
        <v>384035</v>
      </c>
      <c r="E5" s="6" t="n">
        <v>529267</v>
      </c>
    </row>
    <row r="6">
      <c r="A6" s="4" t="inlineStr">
        <is>
          <t>Insurance</t>
        </is>
      </c>
      <c r="B6" s="4" t="inlineStr">
        <is>
          <t xml:space="preserve"> </t>
        </is>
      </c>
      <c r="C6" s="4" t="inlineStr">
        <is>
          <t xml:space="preserve"> </t>
        </is>
      </c>
      <c r="D6" s="4" t="inlineStr">
        <is>
          <t xml:space="preserve"> </t>
        </is>
      </c>
      <c r="E6" s="4" t="inlineStr">
        <is>
          <t xml:space="preserve"> </t>
        </is>
      </c>
    </row>
    <row r="7">
      <c r="A7" s="3" t="inlineStr">
        <is>
          <t>Agreements and Related Party Transactions</t>
        </is>
      </c>
      <c r="B7" s="4" t="inlineStr">
        <is>
          <t xml:space="preserve"> </t>
        </is>
      </c>
      <c r="C7" s="4" t="inlineStr">
        <is>
          <t xml:space="preserve"> </t>
        </is>
      </c>
      <c r="D7" s="4" t="inlineStr">
        <is>
          <t xml:space="preserve"> </t>
        </is>
      </c>
      <c r="E7" s="4" t="inlineStr">
        <is>
          <t xml:space="preserve"> </t>
        </is>
      </c>
    </row>
    <row r="8">
      <c r="A8" s="4" t="inlineStr">
        <is>
          <t>Amount of transaction</t>
        </is>
      </c>
      <c r="B8" s="5" t="n">
        <v>0</v>
      </c>
      <c r="C8" s="5" t="n">
        <v>0</v>
      </c>
      <c r="D8" s="5" t="n">
        <v>201381</v>
      </c>
      <c r="E8" s="5" t="n">
        <v>692648</v>
      </c>
    </row>
    <row r="9">
      <c r="A9" s="4" t="inlineStr">
        <is>
          <t>Organization expenses</t>
        </is>
      </c>
      <c r="B9" s="4" t="inlineStr">
        <is>
          <t xml:space="preserve"> </t>
        </is>
      </c>
      <c r="C9" s="4" t="inlineStr">
        <is>
          <t xml:space="preserve"> </t>
        </is>
      </c>
      <c r="D9" s="4" t="inlineStr">
        <is>
          <t xml:space="preserve"> </t>
        </is>
      </c>
      <c r="E9" s="4" t="inlineStr">
        <is>
          <t xml:space="preserve"> </t>
        </is>
      </c>
    </row>
    <row r="10">
      <c r="A10" s="3" t="inlineStr">
        <is>
          <t>Agreements and Related Party Transactions</t>
        </is>
      </c>
      <c r="B10" s="4" t="inlineStr">
        <is>
          <t xml:space="preserve"> </t>
        </is>
      </c>
      <c r="C10" s="4" t="inlineStr">
        <is>
          <t xml:space="preserve"> </t>
        </is>
      </c>
      <c r="D10" s="4" t="inlineStr">
        <is>
          <t xml:space="preserve"> </t>
        </is>
      </c>
      <c r="E10" s="4" t="inlineStr">
        <is>
          <t xml:space="preserve"> </t>
        </is>
      </c>
    </row>
    <row r="11">
      <c r="A11" s="4" t="inlineStr">
        <is>
          <t>Amount of transaction</t>
        </is>
      </c>
      <c r="B11" s="5" t="n">
        <v>76676</v>
      </c>
      <c r="C11" s="5" t="n">
        <v>0</v>
      </c>
      <c r="D11" s="5" t="n">
        <v>504085</v>
      </c>
      <c r="E11" s="5" t="n">
        <v>164617</v>
      </c>
    </row>
    <row r="12">
      <c r="A12" s="4" t="inlineStr">
        <is>
          <t>Trustee fees</t>
        </is>
      </c>
      <c r="B12" s="4" t="inlineStr">
        <is>
          <t xml:space="preserve"> </t>
        </is>
      </c>
      <c r="C12" s="4" t="inlineStr">
        <is>
          <t xml:space="preserve"> </t>
        </is>
      </c>
      <c r="D12" s="4" t="inlineStr">
        <is>
          <t xml:space="preserve"> </t>
        </is>
      </c>
      <c r="E12" s="4" t="inlineStr">
        <is>
          <t xml:space="preserve"> </t>
        </is>
      </c>
    </row>
    <row r="13">
      <c r="A13" s="3" t="inlineStr">
        <is>
          <t>Agreements and Related Party Transactions</t>
        </is>
      </c>
      <c r="B13" s="4" t="inlineStr">
        <is>
          <t xml:space="preserve"> </t>
        </is>
      </c>
      <c r="C13" s="4" t="inlineStr">
        <is>
          <t xml:space="preserve"> </t>
        </is>
      </c>
      <c r="D13" s="4" t="inlineStr">
        <is>
          <t xml:space="preserve"> </t>
        </is>
      </c>
      <c r="E13" s="4" t="inlineStr">
        <is>
          <t xml:space="preserve"> </t>
        </is>
      </c>
    </row>
    <row r="14">
      <c r="A14" s="4" t="inlineStr">
        <is>
          <t>Amount of transaction</t>
        </is>
      </c>
      <c r="B14" s="5" t="n">
        <v>108125</v>
      </c>
      <c r="C14" s="4" t="inlineStr">
        <is>
          <t xml:space="preserve"> </t>
        </is>
      </c>
      <c r="D14" s="5" t="n">
        <v>324375</v>
      </c>
      <c r="E14" s="4" t="inlineStr">
        <is>
          <t xml:space="preserve"> </t>
        </is>
      </c>
    </row>
    <row r="15">
      <c r="A15" s="4" t="inlineStr">
        <is>
          <t>Professional fees and operating expenses</t>
        </is>
      </c>
      <c r="B15" s="4" t="inlineStr">
        <is>
          <t xml:space="preserve"> </t>
        </is>
      </c>
      <c r="C15" s="4" t="inlineStr">
        <is>
          <t xml:space="preserve"> </t>
        </is>
      </c>
      <c r="D15" s="4" t="inlineStr">
        <is>
          <t xml:space="preserve"> </t>
        </is>
      </c>
      <c r="E15" s="4" t="inlineStr">
        <is>
          <t xml:space="preserve"> </t>
        </is>
      </c>
    </row>
    <row r="16">
      <c r="A16" s="3" t="inlineStr">
        <is>
          <t>Agreements and Related Party Transactions</t>
        </is>
      </c>
      <c r="B16" s="4" t="inlineStr">
        <is>
          <t xml:space="preserve"> </t>
        </is>
      </c>
      <c r="C16" s="4" t="inlineStr">
        <is>
          <t xml:space="preserve"> </t>
        </is>
      </c>
      <c r="D16" s="4" t="inlineStr">
        <is>
          <t xml:space="preserve"> </t>
        </is>
      </c>
      <c r="E16" s="4" t="inlineStr">
        <is>
          <t xml:space="preserve"> </t>
        </is>
      </c>
    </row>
    <row r="17">
      <c r="A17" s="4" t="inlineStr">
        <is>
          <t>Amount of transaction</t>
        </is>
      </c>
      <c r="B17" s="6" t="n">
        <v>93049</v>
      </c>
      <c r="C17" s="6" t="n">
        <v>0</v>
      </c>
      <c r="D17" s="6" t="n">
        <v>317107</v>
      </c>
      <c r="E17" s="6" t="n">
        <v>428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greements and Related Party Transactions - Expense Support and Conditional Reimbursement Agreemen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imbursement percentage of other operating expenses</t>
        </is>
      </c>
      <c r="B4" s="4" t="inlineStr">
        <is>
          <t xml:space="preserve"> </t>
        </is>
      </c>
      <c r="C4" s="4" t="inlineStr">
        <is>
          <t xml:space="preserve"> </t>
        </is>
      </c>
      <c r="D4" s="10" t="n">
        <v>0.01</v>
      </c>
      <c r="E4" s="4" t="inlineStr">
        <is>
          <t xml:space="preserve"> </t>
        </is>
      </c>
    </row>
    <row r="5">
      <c r="A5" s="4" t="inlineStr">
        <is>
          <t>Adviso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Expense support amount received</t>
        </is>
      </c>
      <c r="B7" s="6" t="n">
        <v>0</v>
      </c>
      <c r="C7" s="6" t="n">
        <v>0</v>
      </c>
      <c r="D7" s="6" t="n">
        <v>0</v>
      </c>
      <c r="E7" s="6" t="n">
        <v>0</v>
      </c>
    </row>
    <row r="8">
      <c r="A8" s="4" t="inlineStr">
        <is>
          <t>Conditional reimbursement payments</t>
        </is>
      </c>
      <c r="B8" s="6" t="n">
        <v>0</v>
      </c>
      <c r="C8" s="6" t="n">
        <v>0</v>
      </c>
      <c r="D8" s="6" t="n">
        <v>0</v>
      </c>
      <c r="E8"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7" customWidth="1" min="2" max="2"/>
    <col width="35" customWidth="1" min="3" max="3"/>
  </cols>
  <sheetData>
    <row r="1">
      <c r="A1" s="1" t="inlineStr">
        <is>
          <t>Warehousing Transaction (Details) - Goldman Sachs Bank USA (the "Financing Provider") $ in Millions</t>
        </is>
      </c>
      <c r="C1" s="2" t="inlineStr">
        <is>
          <t>9 Months Ended</t>
        </is>
      </c>
    </row>
    <row r="2">
      <c r="B2" s="2" t="inlineStr">
        <is>
          <t>Oct. 19, 2022 USD ($) Item Agreement</t>
        </is>
      </c>
      <c r="C2" s="2" t="inlineStr">
        <is>
          <t>Sep. 30, 2023 USD ($) Loan Company</t>
        </is>
      </c>
    </row>
    <row r="3">
      <c r="A3" s="3" t="inlineStr">
        <is>
          <t>Warehousing Transaction</t>
        </is>
      </c>
      <c r="B3" s="4" t="inlineStr">
        <is>
          <t xml:space="preserve"> </t>
        </is>
      </c>
      <c r="C3" s="4" t="inlineStr">
        <is>
          <t xml:space="preserve"> </t>
        </is>
      </c>
    </row>
    <row r="4">
      <c r="A4" s="4" t="inlineStr">
        <is>
          <t>Number of loans | Loan</t>
        </is>
      </c>
      <c r="B4" s="4" t="inlineStr">
        <is>
          <t xml:space="preserve"> </t>
        </is>
      </c>
      <c r="C4" s="5" t="n">
        <v>26</v>
      </c>
    </row>
    <row r="5">
      <c r="A5" s="4" t="inlineStr">
        <is>
          <t>Number of portfolio companies | Company</t>
        </is>
      </c>
      <c r="B5" s="4" t="inlineStr">
        <is>
          <t xml:space="preserve"> </t>
        </is>
      </c>
      <c r="C5" s="5" t="n">
        <v>16</v>
      </c>
    </row>
    <row r="6">
      <c r="A6" s="4" t="inlineStr">
        <is>
          <t>Fair market value of loans</t>
        </is>
      </c>
      <c r="B6" s="4" t="inlineStr">
        <is>
          <t xml:space="preserve"> </t>
        </is>
      </c>
      <c r="C6" s="8" t="n">
        <v>188.2</v>
      </c>
    </row>
    <row r="7">
      <c r="A7" s="4" t="inlineStr">
        <is>
          <t>Facility Agreements</t>
        </is>
      </c>
      <c r="B7" s="4" t="inlineStr">
        <is>
          <t xml:space="preserve"> </t>
        </is>
      </c>
      <c r="C7" s="4" t="inlineStr">
        <is>
          <t xml:space="preserve"> </t>
        </is>
      </c>
    </row>
    <row r="8">
      <c r="A8" s="3" t="inlineStr">
        <is>
          <t>Warehousing Transaction</t>
        </is>
      </c>
      <c r="B8" s="4" t="inlineStr">
        <is>
          <t xml:space="preserve"> </t>
        </is>
      </c>
      <c r="C8" s="4" t="inlineStr">
        <is>
          <t xml:space="preserve"> </t>
        </is>
      </c>
    </row>
    <row r="9">
      <c r="A9" s="4" t="inlineStr">
        <is>
          <t>Number of facility agreements | Agreement</t>
        </is>
      </c>
      <c r="B9" s="5" t="n">
        <v>3</v>
      </c>
      <c r="C9" s="4" t="inlineStr">
        <is>
          <t xml:space="preserve"> </t>
        </is>
      </c>
    </row>
    <row r="10">
      <c r="A10" s="4" t="inlineStr">
        <is>
          <t>Minimum subscriptions for forward obligation to purchase Portfolio Investments</t>
        </is>
      </c>
      <c r="B10" s="6" t="n">
        <v>100</v>
      </c>
      <c r="C10" s="4" t="inlineStr">
        <is>
          <t xml:space="preserve"> </t>
        </is>
      </c>
    </row>
    <row r="11">
      <c r="A11" s="4" t="inlineStr">
        <is>
          <t>Maximum financing commitment amount</t>
        </is>
      </c>
      <c r="B11" s="6" t="n">
        <v>250</v>
      </c>
      <c r="C11" s="4" t="inlineStr">
        <is>
          <t xml:space="preserve"> </t>
        </is>
      </c>
    </row>
    <row r="12">
      <c r="A12" s="4" t="inlineStr">
        <is>
          <t>Divider amount to determine fee | Item</t>
        </is>
      </c>
      <c r="B12" s="5" t="n">
        <v>360</v>
      </c>
      <c r="C12" s="4" t="inlineStr">
        <is>
          <t xml:space="preserve"> </t>
        </is>
      </c>
    </row>
    <row r="13">
      <c r="A13" s="4" t="inlineStr">
        <is>
          <t>Percentage of unused fee at annual rate</t>
        </is>
      </c>
      <c r="B13" s="13" t="n">
        <v>0.00375</v>
      </c>
      <c r="C13" s="4" t="inlineStr">
        <is>
          <t xml:space="preserve"> </t>
        </is>
      </c>
    </row>
    <row r="14">
      <c r="A14" s="4" t="inlineStr">
        <is>
          <t>Percentage of minimum utilization fee</t>
        </is>
      </c>
      <c r="B14" s="12" t="n">
        <v>0.0275</v>
      </c>
      <c r="C14" s="4" t="inlineStr">
        <is>
          <t xml:space="preserve"> </t>
        </is>
      </c>
    </row>
    <row r="15">
      <c r="A15" s="4" t="inlineStr">
        <is>
          <t>Purchase obligation</t>
        </is>
      </c>
      <c r="B15" s="4" t="inlineStr">
        <is>
          <t xml:space="preserve"> </t>
        </is>
      </c>
      <c r="C15" s="6" t="n">
        <v>187</v>
      </c>
    </row>
    <row r="16">
      <c r="A16" s="4" t="inlineStr">
        <is>
          <t>Facility Agreements | For the period from closing date to one-month anniversary of closing date</t>
        </is>
      </c>
      <c r="B16" s="4" t="inlineStr">
        <is>
          <t xml:space="preserve"> </t>
        </is>
      </c>
      <c r="C16" s="4" t="inlineStr">
        <is>
          <t xml:space="preserve"> </t>
        </is>
      </c>
    </row>
    <row r="17">
      <c r="A17" s="3" t="inlineStr">
        <is>
          <t>Warehousing Transaction</t>
        </is>
      </c>
      <c r="B17" s="4" t="inlineStr">
        <is>
          <t xml:space="preserve"> </t>
        </is>
      </c>
      <c r="C17" s="4" t="inlineStr">
        <is>
          <t xml:space="preserve"> </t>
        </is>
      </c>
    </row>
    <row r="18">
      <c r="A18" s="4" t="inlineStr">
        <is>
          <t>Percentage of minimum utilization threshold</t>
        </is>
      </c>
      <c r="B18" s="10" t="n">
        <v>0.45</v>
      </c>
      <c r="C18" s="4" t="inlineStr">
        <is>
          <t xml:space="preserve"> </t>
        </is>
      </c>
    </row>
    <row r="19">
      <c r="A19" s="4" t="inlineStr">
        <is>
          <t>Facility Agreements | For the period from one-month anniversary of closing date to two-month anniversary of closing date</t>
        </is>
      </c>
      <c r="B19" s="4" t="inlineStr">
        <is>
          <t xml:space="preserve"> </t>
        </is>
      </c>
      <c r="C19" s="4" t="inlineStr">
        <is>
          <t xml:space="preserve"> </t>
        </is>
      </c>
    </row>
    <row r="20">
      <c r="A20" s="3" t="inlineStr">
        <is>
          <t>Warehousing Transaction</t>
        </is>
      </c>
      <c r="B20" s="4" t="inlineStr">
        <is>
          <t xml:space="preserve"> </t>
        </is>
      </c>
      <c r="C20" s="4" t="inlineStr">
        <is>
          <t xml:space="preserve"> </t>
        </is>
      </c>
    </row>
    <row r="21">
      <c r="A21" s="4" t="inlineStr">
        <is>
          <t>Percentage of minimum utilization threshold</t>
        </is>
      </c>
      <c r="B21" s="10" t="n">
        <v>0.65</v>
      </c>
      <c r="C21" s="4" t="inlineStr">
        <is>
          <t xml:space="preserve"> </t>
        </is>
      </c>
    </row>
    <row r="22">
      <c r="A22" s="4" t="inlineStr">
        <is>
          <t>Facility Agreements | For the period from two-month anniversary of closing date to three-month anniversary of closing date</t>
        </is>
      </c>
      <c r="B22" s="4" t="inlineStr">
        <is>
          <t xml:space="preserve"> </t>
        </is>
      </c>
      <c r="C22" s="4" t="inlineStr">
        <is>
          <t xml:space="preserve"> </t>
        </is>
      </c>
    </row>
    <row r="23">
      <c r="A23" s="3" t="inlineStr">
        <is>
          <t>Warehousing Transaction</t>
        </is>
      </c>
      <c r="B23" s="4" t="inlineStr">
        <is>
          <t xml:space="preserve"> </t>
        </is>
      </c>
      <c r="C23" s="4" t="inlineStr">
        <is>
          <t xml:space="preserve"> </t>
        </is>
      </c>
    </row>
    <row r="24">
      <c r="A24" s="4" t="inlineStr">
        <is>
          <t>Percentage of minimum utilization threshold</t>
        </is>
      </c>
      <c r="B24" s="10" t="n">
        <v>0.8</v>
      </c>
      <c r="C24" s="4" t="inlineStr">
        <is>
          <t xml:space="preserve"> </t>
        </is>
      </c>
    </row>
    <row r="25">
      <c r="A25" s="4" t="inlineStr">
        <is>
          <t>Facility Agreements | For the period from three-month anniversary of closing date to Facilities End Date</t>
        </is>
      </c>
      <c r="B25" s="4" t="inlineStr">
        <is>
          <t xml:space="preserve"> </t>
        </is>
      </c>
      <c r="C25" s="4" t="inlineStr">
        <is>
          <t xml:space="preserve"> </t>
        </is>
      </c>
    </row>
    <row r="26">
      <c r="A26" s="3" t="inlineStr">
        <is>
          <t>Warehousing Transaction</t>
        </is>
      </c>
      <c r="B26" s="4" t="inlineStr">
        <is>
          <t xml:space="preserve"> </t>
        </is>
      </c>
      <c r="C26" s="4" t="inlineStr">
        <is>
          <t xml:space="preserve"> </t>
        </is>
      </c>
    </row>
    <row r="27">
      <c r="A27" s="4" t="inlineStr">
        <is>
          <t>Percentage of minimum utilization threshold</t>
        </is>
      </c>
      <c r="B27" s="10" t="n">
        <v>0.85</v>
      </c>
      <c r="C27" s="4" t="inlineStr">
        <is>
          <t xml:space="preserve"> </t>
        </is>
      </c>
    </row>
    <row r="28">
      <c r="A28" s="4" t="inlineStr">
        <is>
          <t>Facility Agreements | On or after Facilities End Date</t>
        </is>
      </c>
      <c r="B28" s="4" t="inlineStr">
        <is>
          <t xml:space="preserve"> </t>
        </is>
      </c>
      <c r="C28" s="4" t="inlineStr">
        <is>
          <t xml:space="preserve"> </t>
        </is>
      </c>
    </row>
    <row r="29">
      <c r="A29" s="3" t="inlineStr">
        <is>
          <t>Warehousing Transaction</t>
        </is>
      </c>
      <c r="B29" s="4" t="inlineStr">
        <is>
          <t xml:space="preserve"> </t>
        </is>
      </c>
      <c r="C29" s="4" t="inlineStr">
        <is>
          <t xml:space="preserve"> </t>
        </is>
      </c>
    </row>
    <row r="30">
      <c r="A30" s="4" t="inlineStr">
        <is>
          <t>Percentage of minimum utilization threshold</t>
        </is>
      </c>
      <c r="B30" s="10" t="n">
        <v>0</v>
      </c>
      <c r="C30" s="4" t="inlineStr">
        <is>
          <t xml:space="preserve"> </t>
        </is>
      </c>
    </row>
    <row r="31">
      <c r="A31" s="4" t="inlineStr">
        <is>
          <t>Facility Agreements | 3-month Term SOFR</t>
        </is>
      </c>
      <c r="B31" s="4" t="inlineStr">
        <is>
          <t xml:space="preserve"> </t>
        </is>
      </c>
      <c r="C31" s="4" t="inlineStr">
        <is>
          <t xml:space="preserve"> </t>
        </is>
      </c>
    </row>
    <row r="32">
      <c r="A32" s="3" t="inlineStr">
        <is>
          <t>Warehousing Transaction</t>
        </is>
      </c>
      <c r="B32" s="4" t="inlineStr">
        <is>
          <t xml:space="preserve"> </t>
        </is>
      </c>
      <c r="C32" s="4" t="inlineStr">
        <is>
          <t xml:space="preserve"> </t>
        </is>
      </c>
    </row>
    <row r="33">
      <c r="A33" s="4" t="inlineStr">
        <is>
          <t>Percentage of spread on variable rate</t>
        </is>
      </c>
      <c r="B33" s="12" t="n">
        <v>0.0275</v>
      </c>
      <c r="C3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Trustees Fees (Details)</t>
        </is>
      </c>
      <c r="B1" s="2" t="inlineStr">
        <is>
          <t>9 Months Ended</t>
        </is>
      </c>
    </row>
    <row r="2">
      <c r="B2" s="2" t="inlineStr">
        <is>
          <t>Sep. 30, 2023 USD ($)</t>
        </is>
      </c>
    </row>
    <row r="3">
      <c r="A3" s="3" t="inlineStr">
        <is>
          <t>Trustees Fees</t>
        </is>
      </c>
      <c r="B3" s="4" t="inlineStr">
        <is>
          <t xml:space="preserve"> </t>
        </is>
      </c>
    </row>
    <row r="4">
      <c r="A4" s="4" t="inlineStr">
        <is>
          <t>Annual fee of Independent Trustees</t>
        </is>
      </c>
      <c r="B4" s="6" t="n">
        <v>75000</v>
      </c>
    </row>
    <row r="5">
      <c r="A5" s="4" t="inlineStr">
        <is>
          <t>Fee for attending each regular Board meeting of Independent Trustees</t>
        </is>
      </c>
      <c r="B5" s="5" t="n">
        <v>2500</v>
      </c>
    </row>
    <row r="6">
      <c r="A6" s="4" t="inlineStr">
        <is>
          <t>Fee for attending each special meeting of Independent Trustees</t>
        </is>
      </c>
      <c r="B6" s="5" t="n">
        <v>1000</v>
      </c>
    </row>
    <row r="7">
      <c r="A7" s="4" t="inlineStr">
        <is>
          <t>Fee for attending each committee meeting of Independent Trustees</t>
        </is>
      </c>
      <c r="B7" s="5" t="n">
        <v>1000</v>
      </c>
    </row>
    <row r="8">
      <c r="A8" s="4" t="inlineStr">
        <is>
          <t>Additional annual fee of Chairman of Audit Committee</t>
        </is>
      </c>
      <c r="B8" s="6" t="n">
        <v>75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Subsequent Events (Details) - USD ($)</t>
        </is>
      </c>
      <c r="B1" s="2" t="inlineStr">
        <is>
          <t>9 Months Ended</t>
        </is>
      </c>
    </row>
    <row r="2">
      <c r="B2" s="2" t="inlineStr">
        <is>
          <t>Sep. 30, 2023</t>
        </is>
      </c>
      <c r="C2" s="2" t="inlineStr">
        <is>
          <t>Sep. 30, 2022</t>
        </is>
      </c>
    </row>
    <row r="3">
      <c r="A3" s="3" t="inlineStr">
        <is>
          <t>Subsequent Event [Line Items]</t>
        </is>
      </c>
      <c r="B3" s="4" t="inlineStr">
        <is>
          <t xml:space="preserve"> </t>
        </is>
      </c>
      <c r="C3" s="4" t="inlineStr">
        <is>
          <t xml:space="preserve"> </t>
        </is>
      </c>
    </row>
    <row r="4">
      <c r="A4" s="4" t="inlineStr">
        <is>
          <t>Proceeds from issuance of Common Shares</t>
        </is>
      </c>
      <c r="B4" s="6" t="n">
        <v>1500000</v>
      </c>
      <c r="C4" s="6" t="n">
        <v>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 Company Expenses After Reductions Of Fee Waiver And Reimbursements [Abstract]</t>
        </is>
      </c>
      <c r="B3" s="4" t="inlineStr">
        <is>
          <t xml:space="preserve"> </t>
        </is>
      </c>
      <c r="C3" s="4" t="inlineStr">
        <is>
          <t xml:space="preserve"> </t>
        </is>
      </c>
      <c r="D3" s="4" t="inlineStr">
        <is>
          <t xml:space="preserve"> </t>
        </is>
      </c>
      <c r="E3" s="4" t="inlineStr">
        <is>
          <t xml:space="preserve"> </t>
        </is>
      </c>
    </row>
    <row r="4">
      <c r="A4" s="4" t="inlineStr">
        <is>
          <t>Professional fees and operating expenses</t>
        </is>
      </c>
      <c r="B4" s="6" t="n">
        <v>206820</v>
      </c>
      <c r="C4" s="6" t="n">
        <v>98297</v>
      </c>
      <c r="D4" s="6" t="n">
        <v>615448</v>
      </c>
      <c r="E4" s="6" t="n">
        <v>197823</v>
      </c>
    </row>
    <row r="5">
      <c r="A5" s="4" t="inlineStr">
        <is>
          <t>Organization costs</t>
        </is>
      </c>
      <c r="B5" s="5" t="n">
        <v>186571</v>
      </c>
      <c r="C5" s="5" t="n">
        <v>0</v>
      </c>
      <c r="D5" s="5" t="n">
        <v>659967</v>
      </c>
      <c r="E5" s="5" t="n">
        <v>164617</v>
      </c>
    </row>
    <row r="6">
      <c r="A6" s="4" t="inlineStr">
        <is>
          <t>Trustee fees</t>
        </is>
      </c>
      <c r="B6" s="5" t="n">
        <v>108125</v>
      </c>
      <c r="C6" s="5" t="n">
        <v>0</v>
      </c>
      <c r="D6" s="5" t="n">
        <v>324375</v>
      </c>
      <c r="E6" s="5" t="n">
        <v>0</v>
      </c>
    </row>
    <row r="7">
      <c r="A7" s="4" t="inlineStr">
        <is>
          <t>Total expenses</t>
        </is>
      </c>
      <c r="B7" s="5" t="n">
        <v>501516</v>
      </c>
      <c r="C7" s="5" t="n">
        <v>98297</v>
      </c>
      <c r="D7" s="5" t="n">
        <v>1599790</v>
      </c>
      <c r="E7" s="5" t="n">
        <v>362440</v>
      </c>
    </row>
    <row r="8">
      <c r="A8" s="4" t="inlineStr">
        <is>
          <t>Net investment loss</t>
        </is>
      </c>
      <c r="B8" s="5" t="n">
        <v>-501516</v>
      </c>
      <c r="C8" s="5" t="n">
        <v>-98297</v>
      </c>
      <c r="D8" s="5" t="n">
        <v>-1599790</v>
      </c>
      <c r="E8" s="5" t="n">
        <v>-362440</v>
      </c>
    </row>
    <row r="9">
      <c r="A9" s="4" t="inlineStr">
        <is>
          <t>Net decrease in net assets resulting from operations</t>
        </is>
      </c>
      <c r="B9" s="6" t="n">
        <v>-501516</v>
      </c>
      <c r="C9" s="6" t="n">
        <v>-98297</v>
      </c>
      <c r="D9" s="6" t="n">
        <v>-1599790</v>
      </c>
      <c r="E9" s="6" t="n">
        <v>-362440</v>
      </c>
    </row>
    <row r="10">
      <c r="A10" s="4" t="inlineStr">
        <is>
          <t>Loss per share (Basic)</t>
        </is>
      </c>
      <c r="B10" s="7" t="n">
        <v>-8.91</v>
      </c>
      <c r="C10" s="7" t="n">
        <v>-491.49</v>
      </c>
      <c r="D10" s="7" t="n">
        <v>-48.66</v>
      </c>
      <c r="E10" s="8" t="n">
        <v>-1812.2</v>
      </c>
    </row>
    <row r="11">
      <c r="A11" s="4" t="inlineStr">
        <is>
          <t>Loss per share (diluted)</t>
        </is>
      </c>
      <c r="B11" s="7" t="n">
        <v>-8.91</v>
      </c>
      <c r="C11" s="7" t="n">
        <v>-491.49</v>
      </c>
      <c r="D11" s="7" t="n">
        <v>-48.66</v>
      </c>
      <c r="E11" s="8" t="n">
        <v>-1812.2</v>
      </c>
    </row>
    <row r="12">
      <c r="A12" s="4" t="inlineStr">
        <is>
          <t>Weighted average Common Shares outstanding, Basic</t>
        </is>
      </c>
      <c r="B12" s="9" t="n">
        <v>56286.96</v>
      </c>
      <c r="C12" s="5" t="n">
        <v>200</v>
      </c>
      <c r="D12" s="9" t="n">
        <v>32873.99</v>
      </c>
      <c r="E12" s="5" t="n">
        <v>200</v>
      </c>
    </row>
    <row r="13">
      <c r="A13" s="4" t="inlineStr">
        <is>
          <t>Weighted average Common Shares outstanding, Diluted</t>
        </is>
      </c>
      <c r="B13" s="9" t="n">
        <v>56286.96</v>
      </c>
      <c r="C13" s="5" t="n">
        <v>200</v>
      </c>
      <c r="D13" s="9" t="n">
        <v>32873.99</v>
      </c>
      <c r="E13" s="5" t="n">
        <v>2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tatements of Changes in Net Asset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ons:</t>
        </is>
      </c>
      <c r="B3" s="4" t="inlineStr">
        <is>
          <t xml:space="preserve"> </t>
        </is>
      </c>
      <c r="C3" s="4" t="inlineStr">
        <is>
          <t xml:space="preserve"> </t>
        </is>
      </c>
      <c r="D3" s="4" t="inlineStr">
        <is>
          <t xml:space="preserve"> </t>
        </is>
      </c>
      <c r="E3" s="4" t="inlineStr">
        <is>
          <t xml:space="preserve"> </t>
        </is>
      </c>
    </row>
    <row r="4">
      <c r="A4" s="4" t="inlineStr">
        <is>
          <t>Net decrease in net assets resulting from operations</t>
        </is>
      </c>
      <c r="B4" s="6" t="n">
        <v>-501516</v>
      </c>
      <c r="C4" s="6" t="n">
        <v>-98297</v>
      </c>
      <c r="D4" s="6" t="n">
        <v>-1599790</v>
      </c>
      <c r="E4" s="6" t="n">
        <v>-362440</v>
      </c>
    </row>
    <row r="5">
      <c r="A5" s="3" t="inlineStr">
        <is>
          <t>Capital share transactions:</t>
        </is>
      </c>
      <c r="B5" s="4" t="inlineStr">
        <is>
          <t xml:space="preserve"> </t>
        </is>
      </c>
      <c r="C5" s="4" t="inlineStr">
        <is>
          <t xml:space="preserve"> </t>
        </is>
      </c>
      <c r="D5" s="4" t="inlineStr">
        <is>
          <t xml:space="preserve"> </t>
        </is>
      </c>
      <c r="E5" s="4" t="inlineStr">
        <is>
          <t xml:space="preserve"> </t>
        </is>
      </c>
    </row>
    <row r="6">
      <c r="A6" s="4" t="inlineStr">
        <is>
          <t>Issuance of Common Shares</t>
        </is>
      </c>
      <c r="B6" s="5" t="n">
        <v>500000</v>
      </c>
      <c r="C6" s="5" t="n">
        <v>5000</v>
      </c>
      <c r="D6" s="5" t="n">
        <v>1500000</v>
      </c>
      <c r="E6" s="5" t="n">
        <v>5000</v>
      </c>
    </row>
    <row r="7">
      <c r="A7" s="4" t="inlineStr">
        <is>
          <t>Net assets, beginning of period</t>
        </is>
      </c>
      <c r="B7" s="5" t="n">
        <v>-1187213</v>
      </c>
      <c r="C7" s="5" t="n">
        <v>-264143</v>
      </c>
      <c r="D7" s="5" t="n">
        <v>-1088939</v>
      </c>
      <c r="E7" s="5" t="n">
        <v>0</v>
      </c>
    </row>
    <row r="8">
      <c r="A8" s="4" t="inlineStr">
        <is>
          <t>Net assets, end of period</t>
        </is>
      </c>
      <c r="B8" s="6" t="n">
        <v>-1188729</v>
      </c>
      <c r="C8" s="6" t="n">
        <v>-357440</v>
      </c>
      <c r="D8" s="6" t="n">
        <v>-1188729</v>
      </c>
      <c r="E8" s="6" t="n">
        <v>-357440</v>
      </c>
    </row>
    <row r="9">
      <c r="A9" s="4" t="inlineStr">
        <is>
          <t>Net asset value per Common Share</t>
        </is>
      </c>
      <c r="B9" s="7" t="n">
        <v>-19.75</v>
      </c>
      <c r="C9" s="8" t="n">
        <v>-1787.2</v>
      </c>
      <c r="D9" s="7" t="n">
        <v>-19.75</v>
      </c>
      <c r="E9" s="8" t="n">
        <v>-1787.2</v>
      </c>
    </row>
    <row r="10">
      <c r="A10" s="4" t="inlineStr">
        <is>
          <t>Common Shares outstanding at the end of period</t>
        </is>
      </c>
      <c r="B10" s="5" t="n">
        <v>60200</v>
      </c>
      <c r="C10" s="5" t="n">
        <v>200</v>
      </c>
      <c r="D10" s="5" t="n">
        <v>60200</v>
      </c>
      <c r="E10" s="5" t="n">
        <v>2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decrease in net assets resulting from operations</t>
        </is>
      </c>
      <c r="B4" s="6" t="n">
        <v>-1599790</v>
      </c>
      <c r="C4" s="6" t="n">
        <v>-362440</v>
      </c>
    </row>
    <row r="5">
      <c r="A5" s="3" t="inlineStr">
        <is>
          <t>Adjustments to reconcile net decrease in net assets from operations to net cash used in operating activities:</t>
        </is>
      </c>
      <c r="B5" s="4" t="inlineStr">
        <is>
          <t xml:space="preserve"> </t>
        </is>
      </c>
      <c r="C5" s="4" t="inlineStr">
        <is>
          <t xml:space="preserve"> </t>
        </is>
      </c>
    </row>
    <row r="6">
      <c r="A6" s="4" t="inlineStr">
        <is>
          <t>Purchases of investments</t>
        </is>
      </c>
      <c r="B6" s="5" t="n">
        <v>-1215000</v>
      </c>
      <c r="C6" s="5" t="n">
        <v>0</v>
      </c>
    </row>
    <row r="7">
      <c r="A7" s="4" t="inlineStr">
        <is>
          <t>Increase in deferred offering cost</t>
        </is>
      </c>
      <c r="B7" s="5" t="n">
        <v>-376095</v>
      </c>
      <c r="C7" s="5" t="n">
        <v>-529267</v>
      </c>
    </row>
    <row r="8">
      <c r="A8" s="4" t="inlineStr">
        <is>
          <t>Decrease (Increase) in prepaid insurance</t>
        </is>
      </c>
      <c r="B8" s="5" t="n">
        <v>156449</v>
      </c>
      <c r="C8" s="5" t="n">
        <v>-524108</v>
      </c>
    </row>
    <row r="9">
      <c r="A9" s="4" t="inlineStr">
        <is>
          <t>Increase in payable to affiliate</t>
        </is>
      </c>
      <c r="B9" s="5" t="n">
        <v>1723554</v>
      </c>
      <c r="C9" s="5" t="n">
        <v>1390815</v>
      </c>
    </row>
    <row r="10">
      <c r="A10" s="4" t="inlineStr">
        <is>
          <t>Increase in accrued expenses and other liabilities</t>
        </is>
      </c>
      <c r="B10" s="5" t="n">
        <v>100882</v>
      </c>
      <c r="C10" s="5" t="n">
        <v>25000</v>
      </c>
    </row>
    <row r="11">
      <c r="A11" s="4" t="inlineStr">
        <is>
          <t>Net cash provided by (used in) operating activities</t>
        </is>
      </c>
      <c r="B11" s="5" t="n">
        <v>-1210000</v>
      </c>
      <c r="C11" s="5" t="n">
        <v>0</v>
      </c>
    </row>
    <row r="12">
      <c r="A12" s="3" t="inlineStr">
        <is>
          <t>Cash flows from financing activities</t>
        </is>
      </c>
      <c r="B12" s="4" t="inlineStr">
        <is>
          <t xml:space="preserve"> </t>
        </is>
      </c>
      <c r="C12" s="4" t="inlineStr">
        <is>
          <t xml:space="preserve"> </t>
        </is>
      </c>
    </row>
    <row r="13">
      <c r="A13" s="4" t="inlineStr">
        <is>
          <t>Proceeds from issuance of Common Shares</t>
        </is>
      </c>
      <c r="B13" s="5" t="n">
        <v>1500000</v>
      </c>
      <c r="C13" s="5" t="n">
        <v>5000</v>
      </c>
    </row>
    <row r="14">
      <c r="A14" s="4" t="inlineStr">
        <is>
          <t>Increase in subscriptions received in advance</t>
        </is>
      </c>
      <c r="B14" s="5" t="n">
        <v>8015000</v>
      </c>
      <c r="C14" s="5" t="n">
        <v>0</v>
      </c>
    </row>
    <row r="15">
      <c r="A15" s="4" t="inlineStr">
        <is>
          <t>Net cash provided by financing activities</t>
        </is>
      </c>
      <c r="B15" s="5" t="n">
        <v>9515000</v>
      </c>
      <c r="C15" s="5" t="n">
        <v>5000</v>
      </c>
    </row>
    <row r="16">
      <c r="A16" s="4" t="inlineStr">
        <is>
          <t>Net increase in cash and cash equivalents</t>
        </is>
      </c>
      <c r="B16" s="5" t="n">
        <v>8305000</v>
      </c>
      <c r="C16" s="5" t="n">
        <v>5000</v>
      </c>
    </row>
    <row r="17">
      <c r="A17" s="4" t="inlineStr">
        <is>
          <t>Cash, cash held in escrow, beginning of period</t>
        </is>
      </c>
      <c r="B17" s="5" t="n">
        <v>5000</v>
      </c>
      <c r="C17" s="5" t="n">
        <v>0</v>
      </c>
    </row>
    <row r="18">
      <c r="A18" s="4" t="inlineStr">
        <is>
          <t>Cash, cash held in escrow, end of period</t>
        </is>
      </c>
      <c r="B18" s="5" t="n">
        <v>8310000</v>
      </c>
      <c r="C18" s="5" t="n">
        <v>5000</v>
      </c>
    </row>
    <row r="19">
      <c r="A19" s="4" t="inlineStr">
        <is>
          <t>Cash</t>
        </is>
      </c>
      <c r="B19" s="5" t="n">
        <v>295000</v>
      </c>
      <c r="C19" s="5" t="n">
        <v>5000</v>
      </c>
    </row>
    <row r="20">
      <c r="A20" s="4" t="inlineStr">
        <is>
          <t>Cash held in escrow</t>
        </is>
      </c>
      <c r="B20" s="5" t="n">
        <v>8015000</v>
      </c>
      <c r="C20" s="5" t="n">
        <v>0</v>
      </c>
    </row>
    <row r="21">
      <c r="A21" s="4" t="inlineStr">
        <is>
          <t>Total cash, cash held in escrow, shown in the statements of cash flows</t>
        </is>
      </c>
      <c r="B21" s="6" t="n">
        <v>8310000</v>
      </c>
      <c r="C21" s="6" t="n">
        <v>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4" customWidth="1" min="2" max="2"/>
    <col width="49" customWidth="1" min="3" max="3"/>
    <col width="14" customWidth="1" min="4" max="4"/>
  </cols>
  <sheetData>
    <row r="1">
      <c r="A1" s="1" t="inlineStr">
        <is>
          <t>Consolidated Schedule of Investments - USD ($)</t>
        </is>
      </c>
      <c r="C1" s="2" t="inlineStr">
        <is>
          <t>9 Months Ended</t>
        </is>
      </c>
    </row>
    <row r="2">
      <c r="C2" s="2" t="inlineStr">
        <is>
          <t>Sep. 30, 2023</t>
        </is>
      </c>
      <c r="D2" s="2" t="inlineStr">
        <is>
          <t>Dec. 31, 2022</t>
        </is>
      </c>
    </row>
    <row r="3">
      <c r="A3" s="4" t="inlineStr">
        <is>
          <t>Investment Affiliated Issuer Controlled [Member]</t>
        </is>
      </c>
      <c r="C3" s="4" t="inlineStr">
        <is>
          <t xml:space="preserve"> </t>
        </is>
      </c>
      <c r="D3" s="4" t="inlineStr">
        <is>
          <t xml:space="preserve"> </t>
        </is>
      </c>
    </row>
    <row r="4">
      <c r="A4" s="3" t="inlineStr">
        <is>
          <t>Schedule of Investments [Line Items]</t>
        </is>
      </c>
      <c r="C4" s="4" t="inlineStr">
        <is>
          <t xml:space="preserve"> </t>
        </is>
      </c>
      <c r="D4" s="4" t="inlineStr">
        <is>
          <t xml:space="preserve"> </t>
        </is>
      </c>
    </row>
    <row r="5">
      <c r="A5" s="4" t="inlineStr">
        <is>
          <t>Investment, Issuer Affiliation [Extensible Enumeration]</t>
        </is>
      </c>
      <c r="C5" s="4" t="inlineStr">
        <is>
          <t>Investment Affiliated Issuer Controlled [Member]</t>
        </is>
      </c>
      <c r="D5" s="4" t="inlineStr">
        <is>
          <t xml:space="preserve"> </t>
        </is>
      </c>
    </row>
    <row r="6">
      <c r="A6" s="4" t="inlineStr">
        <is>
          <t>Cost</t>
        </is>
      </c>
      <c r="C6" s="6" t="n">
        <v>1215000</v>
      </c>
      <c r="D6" s="6" t="n">
        <v>0</v>
      </c>
    </row>
    <row r="7">
      <c r="A7" s="4" t="inlineStr">
        <is>
          <t>Market Value</t>
        </is>
      </c>
      <c r="C7" s="6" t="n">
        <v>1215000</v>
      </c>
      <c r="D7" s="6" t="n">
        <v>0</v>
      </c>
    </row>
    <row r="8">
      <c r="A8" s="4" t="inlineStr">
        <is>
          <t>% of NAV</t>
        </is>
      </c>
      <c r="B8" s="4" t="inlineStr">
        <is>
          <t>[1]</t>
        </is>
      </c>
      <c r="C8" s="4" t="inlineStr">
        <is>
          <t>(102.20%)</t>
        </is>
      </c>
      <c r="D8" s="4" t="inlineStr">
        <is>
          <t xml:space="preserve"> </t>
        </is>
      </c>
    </row>
    <row r="9">
      <c r="A9" s="4" t="inlineStr">
        <is>
          <t>Investment Holdings [Member]</t>
        </is>
      </c>
      <c r="C9" s="4" t="inlineStr">
        <is>
          <t xml:space="preserve"> </t>
        </is>
      </c>
      <c r="D9" s="4" t="inlineStr">
        <is>
          <t xml:space="preserve"> </t>
        </is>
      </c>
    </row>
    <row r="10">
      <c r="A10" s="3" t="inlineStr">
        <is>
          <t>Schedule of Investments [Line Items]</t>
        </is>
      </c>
      <c r="C10" s="4" t="inlineStr">
        <is>
          <t xml:space="preserve"> </t>
        </is>
      </c>
      <c r="D10" s="4" t="inlineStr">
        <is>
          <t xml:space="preserve"> </t>
        </is>
      </c>
    </row>
    <row r="11">
      <c r="A11" s="4" t="inlineStr">
        <is>
          <t>Investment, Issuer Affiliation [Extensible Enumeration]</t>
        </is>
      </c>
      <c r="C11" s="4" t="inlineStr">
        <is>
          <t>Investment Affiliated Issuer Controlled [Member]</t>
        </is>
      </c>
      <c r="D11" s="4" t="inlineStr">
        <is>
          <t xml:space="preserve"> </t>
        </is>
      </c>
    </row>
    <row r="12">
      <c r="A12" s="4" t="inlineStr">
        <is>
          <t>Cost</t>
        </is>
      </c>
      <c r="C12" s="6" t="n">
        <v>1215000</v>
      </c>
      <c r="D12" s="4" t="inlineStr">
        <is>
          <t xml:space="preserve"> </t>
        </is>
      </c>
    </row>
    <row r="13">
      <c r="A13" s="4" t="inlineStr">
        <is>
          <t>Market Value</t>
        </is>
      </c>
      <c r="C13" s="6" t="n">
        <v>1215000</v>
      </c>
      <c r="D13" s="4" t="inlineStr">
        <is>
          <t xml:space="preserve"> </t>
        </is>
      </c>
    </row>
    <row r="14">
      <c r="A14" s="4" t="inlineStr">
        <is>
          <t>% of NAV</t>
        </is>
      </c>
      <c r="B14" s="4" t="inlineStr">
        <is>
          <t>[1]</t>
        </is>
      </c>
      <c r="C14" s="4" t="inlineStr">
        <is>
          <t>(102.21%)</t>
        </is>
      </c>
      <c r="D14" s="4" t="inlineStr">
        <is>
          <t xml:space="preserve"> </t>
        </is>
      </c>
    </row>
    <row r="15">
      <c r="A15" s="4" t="inlineStr">
        <is>
          <t>Fire Finance [Member]</t>
        </is>
      </c>
      <c r="C15" s="4" t="inlineStr">
        <is>
          <t xml:space="preserve"> </t>
        </is>
      </c>
      <c r="D15" s="4" t="inlineStr">
        <is>
          <t xml:space="preserve"> </t>
        </is>
      </c>
    </row>
    <row r="16">
      <c r="A16" s="3" t="inlineStr">
        <is>
          <t>Schedule of Investments [Line Items]</t>
        </is>
      </c>
      <c r="C16" s="4" t="inlineStr">
        <is>
          <t xml:space="preserve"> </t>
        </is>
      </c>
      <c r="D16" s="4" t="inlineStr">
        <is>
          <t xml:space="preserve"> </t>
        </is>
      </c>
    </row>
    <row r="17">
      <c r="A17" s="4" t="inlineStr">
        <is>
          <t>Investment, Issuer Affiliation [Extensible Enumeration]</t>
        </is>
      </c>
      <c r="C17" s="4" t="inlineStr">
        <is>
          <t>Investment Affiliated Issuer Controlled [Member]</t>
        </is>
      </c>
      <c r="D17" s="4" t="inlineStr">
        <is>
          <t xml:space="preserve"> </t>
        </is>
      </c>
    </row>
    <row r="18">
      <c r="A18" s="4" t="inlineStr">
        <is>
          <t>Cost</t>
        </is>
      </c>
      <c r="C18" s="6" t="n">
        <v>1215000</v>
      </c>
      <c r="D18" s="4" t="inlineStr">
        <is>
          <t xml:space="preserve"> </t>
        </is>
      </c>
    </row>
    <row r="19">
      <c r="A19" s="4" t="inlineStr">
        <is>
          <t>Market Value</t>
        </is>
      </c>
      <c r="C19" s="6" t="n">
        <v>1215000</v>
      </c>
      <c r="D19" s="4" t="inlineStr">
        <is>
          <t xml:space="preserve"> </t>
        </is>
      </c>
    </row>
    <row r="20">
      <c r="A20" s="4" t="inlineStr">
        <is>
          <t>% of NAV</t>
        </is>
      </c>
      <c r="B20" s="4" t="inlineStr">
        <is>
          <t>[1]</t>
        </is>
      </c>
      <c r="C20" s="4" t="inlineStr">
        <is>
          <t>(102.20%)</t>
        </is>
      </c>
      <c r="D20" s="4" t="inlineStr">
        <is>
          <t xml:space="preserve"> </t>
        </is>
      </c>
    </row>
    <row r="21">
      <c r="A21" s="4" t="inlineStr">
        <is>
          <t>Investment, Identifier [Axis]: Legacy Corporate Lending HoldCo, LLC Class B Equity Interest</t>
        </is>
      </c>
      <c r="C21" s="4" t="inlineStr">
        <is>
          <t xml:space="preserve"> </t>
        </is>
      </c>
      <c r="D21" s="4" t="inlineStr">
        <is>
          <t xml:space="preserve"> </t>
        </is>
      </c>
    </row>
    <row r="22">
      <c r="A22" s="3" t="inlineStr">
        <is>
          <t>Schedule of Investments [Line Items]</t>
        </is>
      </c>
      <c r="C22" s="4" t="inlineStr">
        <is>
          <t xml:space="preserve"> </t>
        </is>
      </c>
      <c r="D22" s="4" t="inlineStr">
        <is>
          <t xml:space="preserve"> </t>
        </is>
      </c>
    </row>
    <row r="23">
      <c r="A23" s="4" t="inlineStr">
        <is>
          <t>Investment, Issuer Affiliation [Extensible Enumeration]</t>
        </is>
      </c>
      <c r="C23" s="4" t="inlineStr">
        <is>
          <t>Investment Affiliated Issuer Controlled [Member]</t>
        </is>
      </c>
      <c r="D23" s="4" t="inlineStr">
        <is>
          <t xml:space="preserve"> </t>
        </is>
      </c>
    </row>
    <row r="24">
      <c r="A24" s="4" t="inlineStr">
        <is>
          <t>Investment, Issuer Name [Extensible Enumeration]</t>
        </is>
      </c>
      <c r="C24" s="4" t="inlineStr">
        <is>
          <t>Legacy Corporate Lending HoldCo, LLC [Member]</t>
        </is>
      </c>
      <c r="D24" s="4" t="inlineStr">
        <is>
          <t xml:space="preserve"> </t>
        </is>
      </c>
    </row>
    <row r="25">
      <c r="A25" s="4" t="inlineStr">
        <is>
          <t>Investment, Type [Extensible Enumeration]</t>
        </is>
      </c>
      <c r="C25" s="4" t="inlineStr">
        <is>
          <t>us-gaap:PreferredStockMember</t>
        </is>
      </c>
      <c r="D25" s="4" t="inlineStr">
        <is>
          <t xml:space="preserve"> </t>
        </is>
      </c>
    </row>
    <row r="26">
      <c r="A26" s="4" t="inlineStr">
        <is>
          <t>Investment, Industry Sector [Extensible Enumeration]</t>
        </is>
      </c>
      <c r="C26" s="4" t="inlineStr">
        <is>
          <t>Fire Finance Controlled Affiliate [Member]</t>
        </is>
      </c>
      <c r="D26" s="4" t="inlineStr">
        <is>
          <t xml:space="preserve"> </t>
        </is>
      </c>
    </row>
    <row r="27">
      <c r="A27" s="4" t="inlineStr">
        <is>
          <t>Shares</t>
        </is>
      </c>
      <c r="B27" s="4" t="inlineStr">
        <is>
          <t>[2],[3],[4],[5],[6]</t>
        </is>
      </c>
      <c r="C27" s="5" t="n">
        <v>75</v>
      </c>
      <c r="D27" s="4" t="inlineStr">
        <is>
          <t xml:space="preserve"> </t>
        </is>
      </c>
    </row>
    <row r="28">
      <c r="A28" s="4" t="inlineStr">
        <is>
          <t>Cost</t>
        </is>
      </c>
      <c r="B28" s="4" t="inlineStr">
        <is>
          <t>[2],[3],[4],[5],[6]</t>
        </is>
      </c>
      <c r="C28" s="6" t="n">
        <v>0</v>
      </c>
      <c r="D28" s="4" t="inlineStr">
        <is>
          <t xml:space="preserve"> </t>
        </is>
      </c>
    </row>
    <row r="29">
      <c r="A29" s="4" t="inlineStr">
        <is>
          <t>Market Value</t>
        </is>
      </c>
      <c r="B29" s="4" t="inlineStr">
        <is>
          <t>[2],[3],[4],[5],[6]</t>
        </is>
      </c>
      <c r="C29" s="6" t="n">
        <v>0</v>
      </c>
      <c r="D29" s="4" t="inlineStr">
        <is>
          <t xml:space="preserve"> </t>
        </is>
      </c>
    </row>
    <row r="30">
      <c r="A30" s="4" t="inlineStr">
        <is>
          <t>% of NAV</t>
        </is>
      </c>
      <c r="B30" s="4" t="inlineStr">
        <is>
          <t>[1],[2],[3],[4],[5],[6]</t>
        </is>
      </c>
      <c r="C30" s="10" t="n">
        <v>0</v>
      </c>
      <c r="D30" s="4" t="inlineStr">
        <is>
          <t xml:space="preserve"> </t>
        </is>
      </c>
    </row>
    <row r="31">
      <c r="A31" s="4" t="inlineStr">
        <is>
          <t>Investment, Restriction Status [true false]</t>
        </is>
      </c>
      <c r="C31" s="4" t="inlineStr">
        <is>
          <t>true</t>
        </is>
      </c>
      <c r="D31" s="4" t="inlineStr">
        <is>
          <t xml:space="preserve"> </t>
        </is>
      </c>
    </row>
    <row r="32">
      <c r="A32" s="4" t="inlineStr">
        <is>
          <t>Investment, Significant Unobservable Input [true false]</t>
        </is>
      </c>
      <c r="C32" s="4" t="inlineStr">
        <is>
          <t>true</t>
        </is>
      </c>
      <c r="D32" s="4" t="inlineStr">
        <is>
          <t xml:space="preserve"> </t>
        </is>
      </c>
    </row>
    <row r="33">
      <c r="A33" s="4" t="inlineStr">
        <is>
          <t>Investment, Nonincome Producing [true false]</t>
        </is>
      </c>
      <c r="C33" s="4" t="inlineStr">
        <is>
          <t>false</t>
        </is>
      </c>
      <c r="D33" s="4" t="inlineStr">
        <is>
          <t xml:space="preserve"> </t>
        </is>
      </c>
    </row>
    <row r="34">
      <c r="A34" s="4" t="inlineStr">
        <is>
          <t>Investment, Identifier [Axis]: Legacy Corporate Lending HoldCo, LLC Preferred Equity</t>
        </is>
      </c>
      <c r="C34" s="4" t="inlineStr">
        <is>
          <t xml:space="preserve"> </t>
        </is>
      </c>
      <c r="D34" s="4" t="inlineStr">
        <is>
          <t xml:space="preserve"> </t>
        </is>
      </c>
    </row>
    <row r="35">
      <c r="A35" s="3" t="inlineStr">
        <is>
          <t>Schedule of Investments [Line Items]</t>
        </is>
      </c>
      <c r="C35" s="4" t="inlineStr">
        <is>
          <t xml:space="preserve"> </t>
        </is>
      </c>
      <c r="D35" s="4" t="inlineStr">
        <is>
          <t xml:space="preserve"> </t>
        </is>
      </c>
    </row>
    <row r="36">
      <c r="A36" s="4" t="inlineStr">
        <is>
          <t>Investment, Issuer Affiliation [Extensible Enumeration]</t>
        </is>
      </c>
      <c r="C36" s="4" t="inlineStr">
        <is>
          <t>Investment Affiliated Issuer Controlled [Member]</t>
        </is>
      </c>
      <c r="D36" s="4" t="inlineStr">
        <is>
          <t xml:space="preserve"> </t>
        </is>
      </c>
    </row>
    <row r="37">
      <c r="A37" s="4" t="inlineStr">
        <is>
          <t>Investment, Issuer Name [Extensible Enumeration]</t>
        </is>
      </c>
      <c r="C37" s="4" t="inlineStr">
        <is>
          <t>Legacy Corporate Lending HoldCo, LLC [Member]</t>
        </is>
      </c>
      <c r="D37" s="4" t="inlineStr">
        <is>
          <t xml:space="preserve"> </t>
        </is>
      </c>
    </row>
    <row r="38">
      <c r="A38" s="4" t="inlineStr">
        <is>
          <t>Investment, Type [Extensible Enumeration]</t>
        </is>
      </c>
      <c r="C38" s="4" t="inlineStr">
        <is>
          <t>us-gaap:PreferredStockMember</t>
        </is>
      </c>
      <c r="D38" s="4" t="inlineStr">
        <is>
          <t xml:space="preserve"> </t>
        </is>
      </c>
    </row>
    <row r="39">
      <c r="A39" s="4" t="inlineStr">
        <is>
          <t>Investment, Industry Sector [Extensible Enumeration]</t>
        </is>
      </c>
      <c r="C39" s="4" t="inlineStr">
        <is>
          <t>Fire Finance [Member]</t>
        </is>
      </c>
      <c r="D39" s="4" t="inlineStr">
        <is>
          <t xml:space="preserve"> </t>
        </is>
      </c>
    </row>
    <row r="40">
      <c r="A40" s="4" t="inlineStr">
        <is>
          <t>Shares</t>
        </is>
      </c>
      <c r="B40" s="4" t="inlineStr">
        <is>
          <t>[2],[3],[4],[5],[6]</t>
        </is>
      </c>
      <c r="C40" s="5" t="n">
        <v>1125</v>
      </c>
      <c r="D40" s="4" t="inlineStr">
        <is>
          <t xml:space="preserve"> </t>
        </is>
      </c>
    </row>
    <row r="41">
      <c r="A41" s="4" t="inlineStr">
        <is>
          <t>Cost</t>
        </is>
      </c>
      <c r="B41" s="4" t="inlineStr">
        <is>
          <t>[2],[3],[4],[5],[6]</t>
        </is>
      </c>
      <c r="C41" s="6" t="n">
        <v>1125000</v>
      </c>
      <c r="D41" s="4" t="inlineStr">
        <is>
          <t xml:space="preserve"> </t>
        </is>
      </c>
    </row>
    <row r="42">
      <c r="A42" s="4" t="inlineStr">
        <is>
          <t>Market Value</t>
        </is>
      </c>
      <c r="B42" s="4" t="inlineStr">
        <is>
          <t>[2],[3],[4],[5],[6]</t>
        </is>
      </c>
      <c r="C42" s="6" t="n">
        <v>1125000</v>
      </c>
      <c r="D42" s="4" t="inlineStr">
        <is>
          <t xml:space="preserve"> </t>
        </is>
      </c>
    </row>
    <row r="43">
      <c r="A43" s="4" t="inlineStr">
        <is>
          <t>% of NAV</t>
        </is>
      </c>
      <c r="B43" s="4" t="inlineStr">
        <is>
          <t>[1],[2],[3],[4],[5],[6]</t>
        </is>
      </c>
      <c r="C43" s="4" t="inlineStr">
        <is>
          <t>(94.60%)</t>
        </is>
      </c>
      <c r="D43" s="4" t="inlineStr">
        <is>
          <t xml:space="preserve"> </t>
        </is>
      </c>
    </row>
    <row r="44">
      <c r="A44" s="4" t="inlineStr">
        <is>
          <t>Investment, Restriction Status [true false]</t>
        </is>
      </c>
      <c r="C44" s="4" t="inlineStr">
        <is>
          <t>true</t>
        </is>
      </c>
      <c r="D44" s="4" t="inlineStr">
        <is>
          <t xml:space="preserve"> </t>
        </is>
      </c>
    </row>
    <row r="45">
      <c r="A45" s="4" t="inlineStr">
        <is>
          <t>Investment, Significant Unobservable Input [true false]</t>
        </is>
      </c>
      <c r="C45" s="4" t="inlineStr">
        <is>
          <t>true</t>
        </is>
      </c>
      <c r="D45" s="4" t="inlineStr">
        <is>
          <t xml:space="preserve"> </t>
        </is>
      </c>
    </row>
    <row r="46">
      <c r="A46" s="4" t="inlineStr">
        <is>
          <t>Investment, Nonincome Producing [true false]</t>
        </is>
      </c>
      <c r="C46" s="4" t="inlineStr">
        <is>
          <t>false</t>
        </is>
      </c>
      <c r="D46" s="4" t="inlineStr">
        <is>
          <t xml:space="preserve"> </t>
        </is>
      </c>
    </row>
    <row r="47">
      <c r="A47" s="4" t="inlineStr">
        <is>
          <t>Investment, Identifier [Axis]: Legacy Corporate Lending HoldCo, LLC, Class A Equity Interest</t>
        </is>
      </c>
      <c r="C47" s="4" t="inlineStr">
        <is>
          <t xml:space="preserve"> </t>
        </is>
      </c>
      <c r="D47" s="4" t="inlineStr">
        <is>
          <t xml:space="preserve"> </t>
        </is>
      </c>
    </row>
    <row r="48">
      <c r="A48" s="3" t="inlineStr">
        <is>
          <t>Schedule of Investments [Line Items]</t>
        </is>
      </c>
      <c r="C48" s="4" t="inlineStr">
        <is>
          <t xml:space="preserve"> </t>
        </is>
      </c>
      <c r="D48" s="4" t="inlineStr">
        <is>
          <t xml:space="preserve"> </t>
        </is>
      </c>
    </row>
    <row r="49">
      <c r="A49" s="4" t="inlineStr">
        <is>
          <t>Investment, Issuer Affiliation [Extensible Enumeration]</t>
        </is>
      </c>
      <c r="C49" s="4" t="inlineStr">
        <is>
          <t>Investment Affiliated Issuer Controlled [Member]</t>
        </is>
      </c>
      <c r="D49" s="4" t="inlineStr">
        <is>
          <t xml:space="preserve"> </t>
        </is>
      </c>
    </row>
    <row r="50">
      <c r="A50" s="4" t="inlineStr">
        <is>
          <t>Investment, Issuer Name [Extensible Enumeration]</t>
        </is>
      </c>
      <c r="C50" s="4" t="inlineStr">
        <is>
          <t>Legacy Corporate Lending HoldCo, LLC [Member]</t>
        </is>
      </c>
      <c r="D50" s="4" t="inlineStr">
        <is>
          <t xml:space="preserve"> </t>
        </is>
      </c>
    </row>
    <row r="51">
      <c r="A51" s="4" t="inlineStr">
        <is>
          <t>Investment, Type [Extensible Enumeration]</t>
        </is>
      </c>
      <c r="C51" s="4" t="inlineStr">
        <is>
          <t>us-gaap:CommonStockMember</t>
        </is>
      </c>
      <c r="D51" s="4" t="inlineStr">
        <is>
          <t xml:space="preserve"> </t>
        </is>
      </c>
    </row>
    <row r="52">
      <c r="A52" s="4" t="inlineStr">
        <is>
          <t>Investment, Industry Sector [Extensible Enumeration]</t>
        </is>
      </c>
      <c r="C52" s="4" t="inlineStr">
        <is>
          <t>Fire Finance Controlled Affiliate [Member]</t>
        </is>
      </c>
      <c r="D52" s="4" t="inlineStr">
        <is>
          <t xml:space="preserve"> </t>
        </is>
      </c>
    </row>
    <row r="53">
      <c r="A53" s="4" t="inlineStr">
        <is>
          <t>Shares</t>
        </is>
      </c>
      <c r="B53" s="4" t="inlineStr">
        <is>
          <t>[2],[3],[4],[5],[6]</t>
        </is>
      </c>
      <c r="C53" s="5" t="n">
        <v>90</v>
      </c>
      <c r="D53" s="4" t="inlineStr">
        <is>
          <t xml:space="preserve"> </t>
        </is>
      </c>
    </row>
    <row r="54">
      <c r="A54" s="4" t="inlineStr">
        <is>
          <t>Cost</t>
        </is>
      </c>
      <c r="B54" s="4" t="inlineStr">
        <is>
          <t>[2],[3],[4],[5],[6]</t>
        </is>
      </c>
      <c r="C54" s="6" t="n">
        <v>90000</v>
      </c>
      <c r="D54" s="4" t="inlineStr">
        <is>
          <t xml:space="preserve"> </t>
        </is>
      </c>
    </row>
    <row r="55">
      <c r="A55" s="4" t="inlineStr">
        <is>
          <t>Market Value</t>
        </is>
      </c>
      <c r="B55" s="4" t="inlineStr">
        <is>
          <t>[2],[3],[4],[5],[6]</t>
        </is>
      </c>
      <c r="C55" s="6" t="n">
        <v>90000</v>
      </c>
      <c r="D55" s="4" t="inlineStr">
        <is>
          <t xml:space="preserve"> </t>
        </is>
      </c>
    </row>
    <row r="56">
      <c r="A56" s="4" t="inlineStr">
        <is>
          <t>% of NAV</t>
        </is>
      </c>
      <c r="B56" s="4" t="inlineStr">
        <is>
          <t>[1],[2],[3],[4],[5],[6]</t>
        </is>
      </c>
      <c r="C56" s="4" t="inlineStr">
        <is>
          <t>(7.60%)</t>
        </is>
      </c>
      <c r="D56" s="4" t="inlineStr">
        <is>
          <t xml:space="preserve"> </t>
        </is>
      </c>
    </row>
    <row r="57">
      <c r="A57" s="4" t="inlineStr">
        <is>
          <t>Investment, Restriction Status [true false]</t>
        </is>
      </c>
      <c r="C57" s="4" t="inlineStr">
        <is>
          <t>true</t>
        </is>
      </c>
      <c r="D57" s="4" t="inlineStr">
        <is>
          <t xml:space="preserve"> </t>
        </is>
      </c>
    </row>
    <row r="58">
      <c r="A58" s="4" t="inlineStr">
        <is>
          <t>Investment, Significant Unobservable Input [true false]</t>
        </is>
      </c>
      <c r="C58" s="4" t="inlineStr">
        <is>
          <t>true</t>
        </is>
      </c>
      <c r="D58" s="4" t="inlineStr">
        <is>
          <t xml:space="preserve"> </t>
        </is>
      </c>
    </row>
    <row r="59">
      <c r="A59" s="4" t="inlineStr">
        <is>
          <t>Investment, Nonincome Producing [true false]</t>
        </is>
      </c>
      <c r="C59" s="4" t="inlineStr">
        <is>
          <t>false</t>
        </is>
      </c>
      <c r="D59" s="4" t="inlineStr">
        <is>
          <t xml:space="preserve"> </t>
        </is>
      </c>
    </row>
    <row r="60"/>
    <row r="61">
      <c r="A61" s="4" t="inlineStr">
        <is>
          <t>[1] Percentages are based on the Company’s net assets of $ ( 1,188,729 ) as of September 30, 2023 . As defined in the 1940 Act, the Company is deemed to “control” this portfolio company as the Company either owns more than 25% of the portfolio company’s outstanding voting securities or has the power to exercise control over management or policies of such portfolio company. As defined in the 1940 Act, the portfolio company is deemed to be an “affiliated person” of the Company, as the Company owns 5% or more of the portfolio company’s outstanding voting securities. Investment is classified as Level 3 under the ASC 820 (defined in Note 2) framework. As of September 30, 2023 , this investment was valued at cost. Security exempt from registration under the Securities Act of 1933 (the “Securities Act”), and may be deemed to be “restricted securities” under the Securities Act. As of September 30, 2023, the aggregate fair value of these securities is $ 1,215,000 or - 102.21 % of the Company’s net assets. The acquisition date of the restricted securities is 4/24/2023 . The Company holds an interest in Legacy Corporate Lending HoldCo, LLC, an operating company based out of the United States which invests primarily in asset-backed lending (“ABL”) opportunities.</t>
        </is>
      </c>
    </row>
  </sheetData>
  <mergeCells count="3">
    <mergeCell ref="A1:B2"/>
    <mergeCell ref="A60:C60"/>
    <mergeCell ref="A61:C6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Schedule of Investments (Parenthetical)</t>
        </is>
      </c>
      <c r="B1" s="2" t="inlineStr">
        <is>
          <t>9 Months Ended</t>
        </is>
      </c>
    </row>
    <row r="2">
      <c r="B2" s="2" t="inlineStr">
        <is>
          <t>Sep. 30, 2023 USD ($)</t>
        </is>
      </c>
    </row>
    <row r="3">
      <c r="A3" s="3" t="inlineStr">
        <is>
          <t>Schedule of Investments [Line Items]</t>
        </is>
      </c>
      <c r="B3" s="4" t="inlineStr">
        <is>
          <t xml:space="preserve"> </t>
        </is>
      </c>
    </row>
    <row r="4">
      <c r="A4" s="4" t="inlineStr">
        <is>
          <t>Total Net Assets</t>
        </is>
      </c>
      <c r="B4" s="6" t="n">
        <v>-1188729</v>
      </c>
    </row>
    <row r="5">
      <c r="A5" s="4" t="inlineStr">
        <is>
          <t>Investment Holdings [Member]</t>
        </is>
      </c>
      <c r="B5" s="4" t="inlineStr">
        <is>
          <t xml:space="preserve"> </t>
        </is>
      </c>
    </row>
    <row r="6">
      <c r="A6" s="3" t="inlineStr">
        <is>
          <t>Schedule of Investments [Line Items]</t>
        </is>
      </c>
      <c r="B6" s="4" t="inlineStr">
        <is>
          <t xml:space="preserve"> </t>
        </is>
      </c>
    </row>
    <row r="7">
      <c r="A7" s="4" t="inlineStr">
        <is>
          <t>Investment Owned, Fair Value</t>
        </is>
      </c>
      <c r="B7" s="6" t="n">
        <v>1215000</v>
      </c>
    </row>
    <row r="8">
      <c r="A8" s="4" t="inlineStr">
        <is>
          <t>Aggregate fair value of securities</t>
        </is>
      </c>
      <c r="B8" s="4" t="inlineStr">
        <is>
          <t>(102.21%)</t>
        </is>
      </c>
      <c r="C8" s="4" t="inlineStr">
        <is>
          <t>[1]</t>
        </is>
      </c>
    </row>
    <row r="9">
      <c r="A9" s="4" t="inlineStr">
        <is>
          <t>Acquisition date of the restricted securities</t>
        </is>
      </c>
      <c r="B9" s="4" t="inlineStr">
        <is>
          <t>Apr. 24,  2023</t>
        </is>
      </c>
    </row>
    <row r="10">
      <c r="A10" s="4" t="inlineStr">
        <is>
          <t>Investment, Identifier [Axis]: Legacy Corporate Lending HoldCo, LLC Class B Equity Interest</t>
        </is>
      </c>
      <c r="B10" s="4" t="inlineStr">
        <is>
          <t xml:space="preserve"> </t>
        </is>
      </c>
    </row>
    <row r="11">
      <c r="A11" s="3" t="inlineStr">
        <is>
          <t>Schedule of Investments [Line Items]</t>
        </is>
      </c>
      <c r="B11" s="4" t="inlineStr">
        <is>
          <t xml:space="preserve"> </t>
        </is>
      </c>
    </row>
    <row r="12">
      <c r="A12" s="4" t="inlineStr">
        <is>
          <t>Investment Owned, Fair Value</t>
        </is>
      </c>
      <c r="B12" s="6" t="n">
        <v>0</v>
      </c>
      <c r="C12" s="4" t="inlineStr">
        <is>
          <t>[2],[3],[4],[5],[6]</t>
        </is>
      </c>
    </row>
    <row r="13">
      <c r="A13" s="4" t="inlineStr">
        <is>
          <t>Aggregate fair value of securities</t>
        </is>
      </c>
      <c r="B13" s="10" t="n">
        <v>0</v>
      </c>
      <c r="C13" s="4" t="inlineStr">
        <is>
          <t>[1],[2],[3],[4],[5],[6]</t>
        </is>
      </c>
    </row>
    <row r="14">
      <c r="A14" s="4" t="inlineStr">
        <is>
          <t>Investment, Identifier [Axis]: Legacy Corporate Lending HoldCo, LLC Preferred Equity</t>
        </is>
      </c>
      <c r="B14" s="4" t="inlineStr">
        <is>
          <t xml:space="preserve"> </t>
        </is>
      </c>
    </row>
    <row r="15">
      <c r="A15" s="3" t="inlineStr">
        <is>
          <t>Schedule of Investments [Line Items]</t>
        </is>
      </c>
      <c r="B15" s="4" t="inlineStr">
        <is>
          <t xml:space="preserve"> </t>
        </is>
      </c>
    </row>
    <row r="16">
      <c r="A16" s="4" t="inlineStr">
        <is>
          <t>Investment Owned, Fair Value</t>
        </is>
      </c>
      <c r="B16" s="6" t="n">
        <v>1125000</v>
      </c>
      <c r="C16" s="4" t="inlineStr">
        <is>
          <t>[2],[3],[4],[5],[6]</t>
        </is>
      </c>
    </row>
    <row r="17">
      <c r="A17" s="4" t="inlineStr">
        <is>
          <t>Aggregate fair value of securities</t>
        </is>
      </c>
      <c r="B17" s="4" t="inlineStr">
        <is>
          <t>(94.60%)</t>
        </is>
      </c>
      <c r="C17" s="4" t="inlineStr">
        <is>
          <t>[1],[2],[3],[4],[5],[6]</t>
        </is>
      </c>
    </row>
    <row r="18">
      <c r="A18" s="4" t="inlineStr">
        <is>
          <t>Investment, Identifier [Axis]: Legacy Corporate Lending HoldCo, LLC, Class A Equity Interest</t>
        </is>
      </c>
      <c r="B18" s="4" t="inlineStr">
        <is>
          <t xml:space="preserve"> </t>
        </is>
      </c>
    </row>
    <row r="19">
      <c r="A19" s="3" t="inlineStr">
        <is>
          <t>Schedule of Investments [Line Items]</t>
        </is>
      </c>
      <c r="B19" s="4" t="inlineStr">
        <is>
          <t xml:space="preserve"> </t>
        </is>
      </c>
    </row>
    <row r="20">
      <c r="A20" s="4" t="inlineStr">
        <is>
          <t>Investment Owned, Fair Value</t>
        </is>
      </c>
      <c r="B20" s="6" t="n">
        <v>90000</v>
      </c>
      <c r="C20" s="4" t="inlineStr">
        <is>
          <t>[2],[3],[4],[5],[6]</t>
        </is>
      </c>
    </row>
    <row r="21">
      <c r="A21" s="4" t="inlineStr">
        <is>
          <t>Aggregate fair value of securities</t>
        </is>
      </c>
      <c r="B21" s="4" t="inlineStr">
        <is>
          <t>(7.60%)</t>
        </is>
      </c>
      <c r="C21" s="4" t="inlineStr">
        <is>
          <t>[1],[2],[3],[4],[5],[6]</t>
        </is>
      </c>
    </row>
    <row r="22"/>
    <row r="23">
      <c r="A23" s="4" t="inlineStr">
        <is>
          <t>[1] Percentages are based on the Company’s net assets of $ ( 1,188,729 ) as of September 30, 2023 . As defined in the 1940 Act, the Company is deemed to “control” this portfolio company as the Company either owns more than 25% of the portfolio company’s outstanding voting securities or has the power to exercise control over management or policies of such portfolio company. As defined in the 1940 Act, the portfolio company is deemed to be an “affiliated person” of the Company, as the Company owns 5% or more of the portfolio company’s outstanding voting securities. Investment is classified as Level 3 under the ASC 820 (defined in Note 2) framework. As of September 30, 2023 , this investment was valued at cost. Security exempt from registration under the Securities Act of 1933 (the “Securities Act”), and may be deemed to be “restricted securities” under the Securities Act. As of September 30, 2023, the aggregate fair value of these securities is $ 1,215,000 or - 102.21 % of the Company’s net assets. The acquisition date of the restricted securities is 4/24/2023 . The Company holds an interest in Legacy Corporate Lending HoldCo, LLC, an operating company based out of the United States which invests primarily in asset-backed lending (“ABL”) opportunities.</t>
        </is>
      </c>
    </row>
  </sheetData>
  <mergeCells count="5">
    <mergeCell ref="A1:A2"/>
    <mergeCell ref="B1:C1"/>
    <mergeCell ref="B2:C2"/>
    <mergeCell ref="A22:C22"/>
    <mergeCell ref="A23:C2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01516</v>
      </c>
      <c r="C4" s="6" t="n">
        <v>-98297</v>
      </c>
      <c r="D4" s="6" t="n">
        <v>-1599790</v>
      </c>
      <c r="E4" s="6" t="n">
        <v>-36244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0:00:33Z</dcterms:created>
  <dcterms:modified xmlns:dcterms="http://purl.org/dc/terms/" xmlns:xsi="http://www.w3.org/2001/XMLSchema-instance" xsi:type="dcterms:W3CDTF">2023-11-13T20:00:33Z</dcterms:modified>
</cp:coreProperties>
</file>